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troduction and Basis of Prese" sheetId="8" state="visible" r:id="rId8"/>
    <sheet xmlns:r="http://schemas.openxmlformats.org/officeDocument/2006/relationships" name="Recently Adopted Accounting Pro" sheetId="9" state="visible" r:id="rId9"/>
    <sheet xmlns:r="http://schemas.openxmlformats.org/officeDocument/2006/relationships" name="Recently Issued Accounting Pron" sheetId="10" state="visible" r:id="rId10"/>
    <sheet xmlns:r="http://schemas.openxmlformats.org/officeDocument/2006/relationships" name="Abilene Acquisition" sheetId="11" state="visible" r:id="rId11"/>
    <sheet xmlns:r="http://schemas.openxmlformats.org/officeDocument/2006/relationships" name="Restricted Investments, Held to" sheetId="12" state="visible" r:id="rId12"/>
    <sheet xmlns:r="http://schemas.openxmlformats.org/officeDocument/2006/relationships" name="Assets Held for Sale" sheetId="13" state="visible" r:id="rId13"/>
    <sheet xmlns:r="http://schemas.openxmlformats.org/officeDocument/2006/relationships" name="Leases" sheetId="14" state="visible" r:id="rId14"/>
    <sheet xmlns:r="http://schemas.openxmlformats.org/officeDocument/2006/relationships" name="Goodwill and Other Intangible A" sheetId="15" state="visible" r:id="rId15"/>
    <sheet xmlns:r="http://schemas.openxmlformats.org/officeDocument/2006/relationships" name="Income Taxes" sheetId="16" state="visible" r:id="rId16"/>
    <sheet xmlns:r="http://schemas.openxmlformats.org/officeDocument/2006/relationships" name="Accounts Receivable Securitizat" sheetId="17" state="visible" r:id="rId17"/>
    <sheet xmlns:r="http://schemas.openxmlformats.org/officeDocument/2006/relationships" name="Commitments" sheetId="18" state="visible" r:id="rId18"/>
    <sheet xmlns:r="http://schemas.openxmlformats.org/officeDocument/2006/relationships" name="Contingencies and Legal Proceed" sheetId="19" state="visible" r:id="rId19"/>
    <sheet xmlns:r="http://schemas.openxmlformats.org/officeDocument/2006/relationships" name="Share Repurchase Plan" sheetId="20" state="visible" r:id="rId20"/>
    <sheet xmlns:r="http://schemas.openxmlformats.org/officeDocument/2006/relationships" name="Weighted Average Shares Outstan" sheetId="21" state="visible" r:id="rId21"/>
    <sheet xmlns:r="http://schemas.openxmlformats.org/officeDocument/2006/relationships" name="Related Party Transactions" sheetId="22" state="visible" r:id="rId22"/>
    <sheet xmlns:r="http://schemas.openxmlformats.org/officeDocument/2006/relationships" name="Information by Segment and Geog" sheetId="23" state="visible" r:id="rId23"/>
    <sheet xmlns:r="http://schemas.openxmlformats.org/officeDocument/2006/relationships" name="Fair Value Measurement" sheetId="24" state="visible" r:id="rId24"/>
    <sheet xmlns:r="http://schemas.openxmlformats.org/officeDocument/2006/relationships" name="Introduction and Basis of Pre_2" sheetId="25" state="visible" r:id="rId25"/>
    <sheet xmlns:r="http://schemas.openxmlformats.org/officeDocument/2006/relationships" name="Leases (Policies)" sheetId="26" state="visible" r:id="rId26"/>
    <sheet xmlns:r="http://schemas.openxmlformats.org/officeDocument/2006/relationships" name="Recently Adopted Accounting P_2" sheetId="27" state="visible" r:id="rId27"/>
    <sheet xmlns:r="http://schemas.openxmlformats.org/officeDocument/2006/relationships" name="Recently Issued Accounting Pr_2" sheetId="28" state="visible" r:id="rId28"/>
    <sheet xmlns:r="http://schemas.openxmlformats.org/officeDocument/2006/relationships" name="Abilene Acquisition (Tables)" sheetId="29" state="visible" r:id="rId29"/>
    <sheet xmlns:r="http://schemas.openxmlformats.org/officeDocument/2006/relationships" name="Restricted Investments, Held _2" sheetId="30" state="visible" r:id="rId30"/>
    <sheet xmlns:r="http://schemas.openxmlformats.org/officeDocument/2006/relationships" name="Leases (Tables)" sheetId="31" state="visible" r:id="rId31"/>
    <sheet xmlns:r="http://schemas.openxmlformats.org/officeDocument/2006/relationships" name="Goodwill and Other Intangible_2" sheetId="32" state="visible" r:id="rId32"/>
    <sheet xmlns:r="http://schemas.openxmlformats.org/officeDocument/2006/relationships" name="Accounts Receivable Securitiz_2" sheetId="33" state="visible" r:id="rId33"/>
    <sheet xmlns:r="http://schemas.openxmlformats.org/officeDocument/2006/relationships" name="Contingencies and Legal Proce_2" sheetId="34" state="visible" r:id="rId34"/>
    <sheet xmlns:r="http://schemas.openxmlformats.org/officeDocument/2006/relationships" name="Weighted Average Shares Outst_2" sheetId="35" state="visible" r:id="rId35"/>
    <sheet xmlns:r="http://schemas.openxmlformats.org/officeDocument/2006/relationships" name="Related Party Transactions (Tab" sheetId="36" state="visible" r:id="rId36"/>
    <sheet xmlns:r="http://schemas.openxmlformats.org/officeDocument/2006/relationships" name="Information by Segment and Ge_2" sheetId="37" state="visible" r:id="rId37"/>
    <sheet xmlns:r="http://schemas.openxmlformats.org/officeDocument/2006/relationships" name="Fair Value Measurement (Tables)" sheetId="38" state="visible" r:id="rId38"/>
    <sheet xmlns:r="http://schemas.openxmlformats.org/officeDocument/2006/relationships" name="Description of Business (Detail" sheetId="39" state="visible" r:id="rId39"/>
    <sheet xmlns:r="http://schemas.openxmlformats.org/officeDocument/2006/relationships" name="Recently Adopted Accounting P_3" sheetId="40" state="visible" r:id="rId40"/>
    <sheet xmlns:r="http://schemas.openxmlformats.org/officeDocument/2006/relationships" name="Recently Issued Accounting Pr_3" sheetId="41" state="visible" r:id="rId41"/>
    <sheet xmlns:r="http://schemas.openxmlformats.org/officeDocument/2006/relationships" name="Abilene Acquisition - Abilene A" sheetId="42" state="visible" r:id="rId42"/>
    <sheet xmlns:r="http://schemas.openxmlformats.org/officeDocument/2006/relationships" name="Abilene Acquisition - Summary o" sheetId="43" state="visible" r:id="rId43"/>
    <sheet xmlns:r="http://schemas.openxmlformats.org/officeDocument/2006/relationships" name="Abilene Acquisition - Consolida" sheetId="44" state="visible" r:id="rId44"/>
    <sheet xmlns:r="http://schemas.openxmlformats.org/officeDocument/2006/relationships" name="Restricted Investments, Held _3" sheetId="45" state="visible" r:id="rId45"/>
    <sheet xmlns:r="http://schemas.openxmlformats.org/officeDocument/2006/relationships" name="Assets Held For Sale (Details)" sheetId="46" state="visible" r:id="rId46"/>
    <sheet xmlns:r="http://schemas.openxmlformats.org/officeDocument/2006/relationships" name="Lease Cost (Details)" sheetId="47" state="visible" r:id="rId47"/>
    <sheet xmlns:r="http://schemas.openxmlformats.org/officeDocument/2006/relationships" name="Leases Lease Liability Calculat" sheetId="48" state="visible" r:id="rId48"/>
    <sheet xmlns:r="http://schemas.openxmlformats.org/officeDocument/2006/relationships" name="Maturity Analysis of Lease Liab" sheetId="49" state="visible" r:id="rId49"/>
    <sheet xmlns:r="http://schemas.openxmlformats.org/officeDocument/2006/relationships" name="Leases Supplemental Cash Flow (" sheetId="50" state="visible" r:id="rId50"/>
    <sheet xmlns:r="http://schemas.openxmlformats.org/officeDocument/2006/relationships" name="Leases Operating Lease Revenue " sheetId="51" state="visible" r:id="rId51"/>
    <sheet xmlns:r="http://schemas.openxmlformats.org/officeDocument/2006/relationships" name="Leases Maturity Analysis of Lea" sheetId="52" state="visible" r:id="rId52"/>
    <sheet xmlns:r="http://schemas.openxmlformats.org/officeDocument/2006/relationships" name="Leases ASC Topic 840 Disclosure"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Income Taxes (Details)" sheetId="57" state="visible" r:id="rId57"/>
    <sheet xmlns:r="http://schemas.openxmlformats.org/officeDocument/2006/relationships" name="Accounts Receivable Securitiz_3" sheetId="58" state="visible" r:id="rId58"/>
    <sheet xmlns:r="http://schemas.openxmlformats.org/officeDocument/2006/relationships" name="Commitments (Details)" sheetId="59" state="visible" r:id="rId59"/>
    <sheet xmlns:r="http://schemas.openxmlformats.org/officeDocument/2006/relationships" name="Legal Proceedings (Details)" sheetId="60" state="visible" r:id="rId60"/>
    <sheet xmlns:r="http://schemas.openxmlformats.org/officeDocument/2006/relationships" name="Contingencies and Legal Proce_3" sheetId="61" state="visible" r:id="rId61"/>
    <sheet xmlns:r="http://schemas.openxmlformats.org/officeDocument/2006/relationships" name="Share Repurchase Plan - (Detail" sheetId="62" state="visible" r:id="rId62"/>
    <sheet xmlns:r="http://schemas.openxmlformats.org/officeDocument/2006/relationships" name="Weighted Average Shares Outst_3" sheetId="63" state="visible" r:id="rId63"/>
    <sheet xmlns:r="http://schemas.openxmlformats.org/officeDocument/2006/relationships" name="Related Party Transactions (Sch" sheetId="64" state="visible" r:id="rId64"/>
    <sheet xmlns:r="http://schemas.openxmlformats.org/officeDocument/2006/relationships" name="Related Party Transaction (Jerr" sheetId="65" state="visible" r:id="rId65"/>
    <sheet xmlns:r="http://schemas.openxmlformats.org/officeDocument/2006/relationships" name="Information by Segment and Ge_3" sheetId="66" state="visible" r:id="rId66"/>
    <sheet xmlns:r="http://schemas.openxmlformats.org/officeDocument/2006/relationships" name="Information by Segment and Ge_4" sheetId="67" state="visible" r:id="rId67"/>
    <sheet xmlns:r="http://schemas.openxmlformats.org/officeDocument/2006/relationships" name="Fair Value Measurement - Estima" sheetId="68" state="visible" r:id="rId68"/>
    <sheet xmlns:r="http://schemas.openxmlformats.org/officeDocument/2006/relationships" name="Fair Value Measurement - Recurr" sheetId="69" state="visible" r:id="rId69"/>
  </sheets>
  <definedNames/>
  <calcPr calcId="124519" fullCalcOnLoad="1"/>
</workbook>
</file>

<file path=xl/sharedStrings.xml><?xml version="1.0" encoding="utf-8"?>
<sst xmlns="http://schemas.openxmlformats.org/spreadsheetml/2006/main" uniqueCount="693">
  <si>
    <t>Document and Entity Information - shares</t>
  </si>
  <si>
    <t>3 Months Ended</t>
  </si>
  <si>
    <t>Mar. 31, 2019</t>
  </si>
  <si>
    <t>Apr. 30, 2019</t>
  </si>
  <si>
    <t>Document 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KNX</t>
  </si>
  <si>
    <t>Entity Registrant Name</t>
  </si>
  <si>
    <t>Knight-Swift Transportation Holdings Inc.</t>
  </si>
  <si>
    <t>Entity Central Index Key</t>
  </si>
  <si>
    <t>0001492691</t>
  </si>
  <si>
    <t>Current Fiscal Year End Date</t>
  </si>
  <si>
    <t>--12-31</t>
  </si>
  <si>
    <t>Entity Filer Category</t>
  </si>
  <si>
    <t>Large Accelerated Filer</t>
  </si>
  <si>
    <t>Entity Emerging Growth Company</t>
  </si>
  <si>
    <t>Entity Small Business</t>
  </si>
  <si>
    <t>Entity Common Stock, Shares Outstanding</t>
  </si>
  <si>
    <t>Condensed Consolidated Balance Sheets (Unaudited) - USD ($) $ in Thousands</t>
  </si>
  <si>
    <t>Dec. 31, 2018</t>
  </si>
  <si>
    <t>Current assets:</t>
  </si>
  <si>
    <t>Cash and cash equivalents</t>
  </si>
  <si>
    <t>Cash and cash equivalents – restricted</t>
  </si>
  <si>
    <t>[1]</t>
  </si>
  <si>
    <t>Restricted investments, held-to-maturity, amortized cost</t>
  </si>
  <si>
    <t>[2]</t>
  </si>
  <si>
    <t>Trade receivables, net of allowance for doubtful accounts of $17,872 and $16,355, respectively ¹</t>
  </si>
  <si>
    <t>[3]</t>
  </si>
  <si>
    <t>Prepaid expenses</t>
  </si>
  <si>
    <t>[4]</t>
  </si>
  <si>
    <t>[5]</t>
  </si>
  <si>
    <t>Assets held for sale</t>
  </si>
  <si>
    <t>Income tax receivable</t>
  </si>
  <si>
    <t>Other current assets</t>
  </si>
  <si>
    <t>Total current assets</t>
  </si>
  <si>
    <t>Gross property and equipment</t>
  </si>
  <si>
    <t>Less: accumulated depreciation and amortization</t>
  </si>
  <si>
    <t>Property and equipment, net</t>
  </si>
  <si>
    <t>Operating lease right-of-use assets</t>
  </si>
  <si>
    <t>[6]</t>
  </si>
  <si>
    <t>[7]</t>
  </si>
  <si>
    <t>Goodwill</t>
  </si>
  <si>
    <t>Intangible assets, net</t>
  </si>
  <si>
    <t>Other long-term assets</t>
  </si>
  <si>
    <t>Total assets</t>
  </si>
  <si>
    <t>Current liabilities:</t>
  </si>
  <si>
    <t>Accounts payable</t>
  </si>
  <si>
    <t>Accrued payroll and purchased transportation</t>
  </si>
  <si>
    <t>Accrued liabilities</t>
  </si>
  <si>
    <t>Claims accruals – current portion</t>
  </si>
  <si>
    <t>Finance lease liabilities and long-term debt – current portion</t>
  </si>
  <si>
    <t>Operating lease liabilities – current portion</t>
  </si>
  <si>
    <t>Total current liabilities</t>
  </si>
  <si>
    <t>Revolving line of credit</t>
  </si>
  <si>
    <t>Long-term debt – less current portion</t>
  </si>
  <si>
    <t>Finance lease liabilities – less current portion</t>
  </si>
  <si>
    <t>Operating lease liabilities – less current portion</t>
  </si>
  <si>
    <t>Accounts receivable securitization</t>
  </si>
  <si>
    <t>Claims accruals – less current portion</t>
  </si>
  <si>
    <t>Deferred tax liabilities</t>
  </si>
  <si>
    <t>[8]</t>
  </si>
  <si>
    <t>[9]</t>
  </si>
  <si>
    <t>Other long-term liabilities</t>
  </si>
  <si>
    <t>Total liabilities</t>
  </si>
  <si>
    <t>Commitments and contingencies (Notes 11 and 12)</t>
  </si>
  <si>
    <t xml:space="preserve"> </t>
  </si>
  <si>
    <t>Stockholders’ equity:</t>
  </si>
  <si>
    <t>Preferred stock, par value $0.01 per share; 10,000 shares authorized; none issued</t>
  </si>
  <si>
    <t>Common stock, par value $0.01 per share; 500,000 shares authorized; 173,066 and 172,844 shares issued and outstanding as of March 31, 2019 and December 31, 2018, respectively.</t>
  </si>
  <si>
    <t>Additional paid-in capital</t>
  </si>
  <si>
    <t>Retained earnings</t>
  </si>
  <si>
    <t>Total Knight-Swift stockholders' equity</t>
  </si>
  <si>
    <t>Noncontrolling interest</t>
  </si>
  <si>
    <t>Total stockholders’ equity</t>
  </si>
  <si>
    <t>Total liabilities and stockholders’ equity</t>
  </si>
  <si>
    <t>Common Class A [Member]</t>
  </si>
  <si>
    <t>Reflects cash and cash equivalents that are primarily restricted for claims payments.</t>
  </si>
  <si>
    <t>Refer to Note 5 for discussion about the differences between the carrying amounts and estimated fair values of the Company's restricted investments, held-to-maturity.</t>
  </si>
  <si>
    <t>Includes in-transit revenue balances of $20.1 million and $15.6 million as of March 31, 2019 and December 31, 2018, respectively.</t>
  </si>
  <si>
    <t>Refer to tabular footnote (2) under "Adoption Date Impact" above.</t>
  </si>
  <si>
    <t>The effect of adopting ASC Topic 842 reflects certain reclassifications to adjust the right-of-use assets.</t>
  </si>
  <si>
    <t>Refer to tabular footnote (1) under "Adoption Date Impact" above.</t>
  </si>
  <si>
    <t>These new line items on the condensed consolidated balance sheets represent the capitalization of the Company's operating leases as lessee.</t>
  </si>
  <si>
    <t>Refer to tabular footnote (3) under "Adoption Date Impact" above.</t>
  </si>
  <si>
    <t>Amounts are reflective of deferred tax impacts from capitalizing the Company's operating leases</t>
  </si>
  <si>
    <t>Condensed Consolidated Balance Sheets (Parenthetical) - USD ($) shares in Thousands, $ in Thousands</t>
  </si>
  <si>
    <t>In-transit revenue balance</t>
  </si>
  <si>
    <t>Allowance for Doubtful Accounts Receivable, Curren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Statements of Income (Unaudited) - USD ($) shares in Thousands, $ in Thousands</t>
  </si>
  <si>
    <t>Mar. 31, 2018</t>
  </si>
  <si>
    <t>Total revenue</t>
  </si>
  <si>
    <t>Operating expenses:</t>
  </si>
  <si>
    <t>Salaries, wages, and benefits</t>
  </si>
  <si>
    <t>Fuel</t>
  </si>
  <si>
    <t>Operations and maintenance</t>
  </si>
  <si>
    <t>Insurance and claims</t>
  </si>
  <si>
    <t>Operating taxes and licenses</t>
  </si>
  <si>
    <t>Communications</t>
  </si>
  <si>
    <t>Depreciation and amortization of property and equipment</t>
  </si>
  <si>
    <t>Amortization of intangibles</t>
  </si>
  <si>
    <t>Rental expense</t>
  </si>
  <si>
    <t>Purchased transportation</t>
  </si>
  <si>
    <t>Miscellaneous operating expenses</t>
  </si>
  <si>
    <t>Total operating expenses</t>
  </si>
  <si>
    <t>Operating income</t>
  </si>
  <si>
    <t>Other (expenses) income:</t>
  </si>
  <si>
    <t>Interest income</t>
  </si>
  <si>
    <t>Interest expense</t>
  </si>
  <si>
    <t>Other income, net</t>
  </si>
  <si>
    <t>Other (expenses) income, net</t>
  </si>
  <si>
    <t>Income before income taxes</t>
  </si>
  <si>
    <t>Income tax expense</t>
  </si>
  <si>
    <t>Net income</t>
  </si>
  <si>
    <t>Net income attributable to noncontrolling interest</t>
  </si>
  <si>
    <t>Net income attributable to Knight-Swift</t>
  </si>
  <si>
    <t>Earnings per share:</t>
  </si>
  <si>
    <t>Basic (in dollars per share)</t>
  </si>
  <si>
    <t>Diluted (in dollars per share)</t>
  </si>
  <si>
    <t>Dividends declared per share: (in dollars per share)</t>
  </si>
  <si>
    <t>Weighted average shares outstanding:</t>
  </si>
  <si>
    <t>Basic (in shares)</t>
  </si>
  <si>
    <t>Diluted (in shares)</t>
  </si>
  <si>
    <t>Revenue, excluding fuel surcharge [Member]</t>
  </si>
  <si>
    <t>Fuel surcharge revenue [Member]</t>
  </si>
  <si>
    <t>Condensed Consolidated Statement Of Stockholders' Equity (Unaudited) - USD ($) shares in Thousands, $ in Thousands</t>
  </si>
  <si>
    <t>Total</t>
  </si>
  <si>
    <t>Additional Paid-in Capital [Member]</t>
  </si>
  <si>
    <t>Retained Earnings [Member]</t>
  </si>
  <si>
    <t>Total Knight-Swift Equity [Member]</t>
  </si>
  <si>
    <t>Noncontrolling Interest [Member]</t>
  </si>
  <si>
    <t>Beginning balance, shares at Dec. 31, 2017</t>
  </si>
  <si>
    <t>Beginning balance, value at Dec. 31, 2017</t>
  </si>
  <si>
    <t>Increase (Decrease) in Stockholders' Equity [Roll Forward]</t>
  </si>
  <si>
    <t>Common stock issued to employees (shares)</t>
  </si>
  <si>
    <t>Common stock issued to employees</t>
  </si>
  <si>
    <t>Common stock issued under employee stock purchase plan (shares)</t>
  </si>
  <si>
    <t>Common stock issued under employee stock purchase plan</t>
  </si>
  <si>
    <t>Shares withheld – restricted stock unit settlement</t>
  </si>
  <si>
    <t>Employee stock-based compensation expense</t>
  </si>
  <si>
    <t>Cash dividends paid and dividends accrued ($0.06 per share)</t>
  </si>
  <si>
    <t>Distribution to noncontrolling interest</t>
  </si>
  <si>
    <t>Net cumulative-effect adjustment from adopting ASC Topic 606</t>
  </si>
  <si>
    <t>Ending balance, shares at Mar. 31, 2018</t>
  </si>
  <si>
    <t>Ending balance, value at Mar. 31, 2018</t>
  </si>
  <si>
    <t>Beginning balance, shares at Dec. 31, 2018</t>
  </si>
  <si>
    <t>Beginning balance, value at Dec. 31, 2018</t>
  </si>
  <si>
    <t>Ending balance, shares at Mar. 31, 2019</t>
  </si>
  <si>
    <t>Ending balance, value at Mar. 31, 2019</t>
  </si>
  <si>
    <t>Condensed Consolidated Statements of Cash Flows (Unaudited) - USD ($) $ in Thousands</t>
  </si>
  <si>
    <t>Statement of Cash Flows [Abstract]</t>
  </si>
  <si>
    <t>Adjustments to reconcile net income to net cash provided by operating activities:</t>
  </si>
  <si>
    <t>Depreciation and amortization of property, equipment, and intangibles</t>
  </si>
  <si>
    <t>Gain on sale of property and equipment</t>
  </si>
  <si>
    <t>Deferred income taxes</t>
  </si>
  <si>
    <t>Non-cash lease expense</t>
  </si>
  <si>
    <t>Other adjustments to reconcile net income to net cash provided by operating activities</t>
  </si>
  <si>
    <t>Increase (decrease) in cash resulting from changes in:</t>
  </si>
  <si>
    <t>Trade receivables</t>
  </si>
  <si>
    <t>Accrued liabilities and claims accrual</t>
  </si>
  <si>
    <t>Operating lease liabilities</t>
  </si>
  <si>
    <t>Other assets and liabilities</t>
  </si>
  <si>
    <t>Net cash provided by operating activities</t>
  </si>
  <si>
    <t>Cash flows from investing activities:</t>
  </si>
  <si>
    <t>Proceeds from maturities of held-to-maturity investments</t>
  </si>
  <si>
    <t>Purchases of held-to-maturity investments</t>
  </si>
  <si>
    <t>Proceeds from sale of property and equipment, including assets held for sale</t>
  </si>
  <si>
    <t>Purchases of property and equipment</t>
  </si>
  <si>
    <t>Expenditures on assets held for sale</t>
  </si>
  <si>
    <t>Net cash, restricted cash, and equivalents invested in acquisition</t>
  </si>
  <si>
    <t>Other cash flows from investing activities</t>
  </si>
  <si>
    <t>Net cash used in investing activities</t>
  </si>
  <si>
    <t>Cash flows from financing activities:</t>
  </si>
  <si>
    <t>Repayment of long-term debt and finance leases</t>
  </si>
  <si>
    <t>Repayments on revolving line of credit, net</t>
  </si>
  <si>
    <t>Borrowings under accounts receivable securitization</t>
  </si>
  <si>
    <t>Repayment of accounts receivable securitization</t>
  </si>
  <si>
    <t>Proceeds from common stock issued</t>
  </si>
  <si>
    <t>Dividends paid</t>
  </si>
  <si>
    <t>Other cash flows from financing activities</t>
  </si>
  <si>
    <t>Net cash used in financing activities</t>
  </si>
  <si>
    <t>Net decrease in cash, restricted cash, and equivalents</t>
  </si>
  <si>
    <t>Cash, restricted cash, and equivalents at beginning of period</t>
  </si>
  <si>
    <t>Cash, restricted cash, and equivalents at end of period</t>
  </si>
  <si>
    <t>Cash paid (received) during the period for:</t>
  </si>
  <si>
    <t>Interest</t>
  </si>
  <si>
    <t>Income taxes</t>
  </si>
  <si>
    <t>Other Significant Noncash Transactions [Line Items]</t>
  </si>
  <si>
    <t>Equipment acquired included in accounts payable</t>
  </si>
  <si>
    <t>Right-of-use assets obtained in exchange for new operating lease liabilities</t>
  </si>
  <si>
    <t>Financing provided to independent contractors for equipment sold [Member]</t>
  </si>
  <si>
    <t>Other non-cash investing and financing activities</t>
  </si>
  <si>
    <t>Transfers from property and equipment to assets held for sale [Member]</t>
  </si>
  <si>
    <t>Condensed Consolidated Statements of Cash Flows (Unaudited) Reconciliation of Cash, Restricted Cash, and Cash Equivalents - USD ($) $ in Thousands</t>
  </si>
  <si>
    <t>Dec. 31, 2017</t>
  </si>
  <si>
    <t>Cash, restricted cash, and equivalents</t>
  </si>
  <si>
    <t>Introduction and Basis of Presentation</t>
  </si>
  <si>
    <t>Organization, Consolidation and Presentation of Financial Statements [Abstract]</t>
  </si>
  <si>
    <t>Introduction and Basis of Presentation Certain acronyms and terms used throughout this Quarterly Report are specific to the Company, commonly used in the trucking industry, or are otherwise frequently used throughout this document. Definitions for these acronyms and terms are provided in the "Glossary of Terms," available in the front of this document. Description of Business Knight-Swift is a transportation solutions provider, headquartered in Phoenix, Arizona. During the first quarter of 2019 , we operated an average of 18,934 tractors (comprised of 16,208 company tractors and 2,726 independent contractor tractors) and 58,934 trailers within our Trucking segment. Additionally, we operated an average of 693 tractors and 9,866 containers in our Intermodal segment. The Company's three reportable segments are Trucking, Logistics, and Intermodal. Segment Realignment During the first quarter of 2019, the Company reorganized its reportable segments to reflect management’s revised reporting structure. Under this revised reporting structure, the Company's three reportable segments, are as follows: • The Trucking segment now includes the results of the previously-reported Knight Trucking, Swift Truckload, Swift Dedicated, and Swift Refrigerated segments. • The Logistics segment now includes the results of the Knight brokerage and Swift logistics businesses which were previously included within the Knight Logistics and Swift non-reportable segments, respectively. • The Intermodal segment now includes the results of the previously-reported Swift Intermodal segment and the results of the Knight intermodal business, which was previously included in the Knight Logistics segment. The non-reportable segments continue to include support services that Swift's subsidiaries provide to customers and independent contractors (including repair and maintenance shop services, equipment leasing, and insurance), as well as certain legal settlements and accruals, amortization of intangibles related to the 2017 Merger and certain other corporate expenses. Additionally, the non-reportable segments now include Knight's equipment leasing and warranty services to independent contractors and trailer parts manufacturing, which were previously reported within the Knight Logistics segment. Abilene Acquisition On March 16, 2018, the Company acquired all of the issued and outstanding equity interests of Abilene. Abilene's trucking and logistics businesses are included under the respective segments. Please refer to Note 4 for more information about the Abilene Acquisition. Basis of Presentation The condensed consolidated financial statements and footnotes included in this Quarterly Report should be read in conjunction with the consolidated financial statements and footnotes included in Knight-Swift's 2018 Annual Report. The condensed consolidated financial statements in this Quarterly Report include the accounts of Knight-Swift Transportation Holdings Inc. and its subsidiaries. In management's opinion, these condensed consolidated financial statements were prepared in accordance with GAAP and include all adjustments necessary (consisting of normal recurring adjustments) for the fair statement of the periods presented. With respect to transactional/durational data, references to years pertain to calendar years. Similarly, references to quarters pertain to calendar quarters. Note regarding comparability — The reported results do not include the results of operations of Abilene and its subsidiaries on and prior to its acquisition by the Company on March 16, 2018 in accordance with the accounting treatment applicable to the transaction. Changes in Presentation The Company's changes in presentation were attributed to impacts from adopting accounting pronouncements (refer to Note 2) and simplifying the presentation of the condensed consolidated statements of cash flows by reclassifying immaterial line items into other line items. Accordingly, the amounts presented in the Company's first quarter 2018 condensed consolidated statement of cash flows were reclassified to align with the presentation in this first quarter 2019 Quarterly Report as follows: • "Transportation Resource Partners impairment," "Income from investment in Transportation Resource Partners," "Reduction of allowance for doubtful accounts and notes receivable," "Stock-based compensation expense," and "Amortization of debt issuance costs, and other" were reclassified to "Other adjustments to reconcile net income to net cash provided by operating activities." • Changes in "Other current assets," "Prepaid expenses," and "Other long-term assets" were reclassified to "Other assets and liabilities." • "Proceeds from notes receivable," "Payments received on equipment sales receivables," "Return of Investment from Transportation Resource Partners," and "Cash proceeds from Transportation Resource Partners" were reclassified to "Other cash flows from investing activities." • "Share withholding for taxes due on equity awards" and "Cash distribution to noncontrolling interest holder" were reclassified to "Other cash flows from financing activities." • "Repayments on Knight Revolver, net" and "Repayments on Revolver, net" were reclassified to "Borrowings on revolving lines of credit, net." Seasonality In the transportation industry, results of operations generally follow a seasonal pattern. Freight volumes in the first quarter are typically lower due to less consumer demand, customers reducing shipments following the holiday season, and inclement weather. At the same time, operating expenses generally increase, and tractor productivity of the Company's fleet, independent contractors, and third-party carriers decreases during the winter months due to decreased fuel efficiency, increased cold weather-related equipment maintenance and repairs, and increased insurance claims and costs attributed to higher accident frequency from harsh weather. These factors typically lead to lower operating profitability, as compared to other parts of the year. Additionally, beginning in the latter half of the third quarter and continuing into the fourth quarter, the Company typically experiences surges pertaining to holiday shopping trends toward delivery of gifts purchased over the Internet, as well as the length of the holiday season (consumer shopping days between Thanksgiving and Christmas).</t>
  </si>
  <si>
    <t>Recently Adopted Accounting Pronouncements</t>
  </si>
  <si>
    <t>Accounting Changes and Error Corrections [Abstract]</t>
  </si>
  <si>
    <t>Recently Adopted Accounting Pronouncements Leases (ASC Topic 842): ASU 2016-02 — Leases Note: Required annual disclosures regarding ASC Topic 842 are included in Note 7 . Summary of the Standard — In February 2016, the FASB issued ASU 2016-02, which established the new ASC Topic 842, Leases , standard. The new standard requires lessees to recognize assets and liabilities arising from both operating and financing leases on the balance sheet. Lessor accounting for leases is largely unaffected. For public business entities, the new standard was effective for fiscal years beginning after December 15, 2018. Companies may apply the amendments in ASU 2016-02 using a modified retrospective approach with an adjustment to retained earnings as of either the beginning of the current year ("ASC Topic 840 Comparative Approach") or the beginning of the earliest period presented ("ASC Topic 842 Comparative Approach"). Adoption Method and Approach — The Company adopted ASC Topic 842 on January 1, 2019 by applying the ASC Topic 840 Comparative Approach, resulting in the recognition of right-of-use assets and lease liabilities related to its operating leases. Comparative information related to periods prior to January 1, 2019 continues to be reported under the legacy guidance in ASC Topic 840. Practical Expedients — As permitted under ASU 2016-02 (and related ASUs), management elected to apply the package of practical expedients: • Lease Identification — An entity need not reassess whether any expired or existing contracts are or contain leases . • Lease Classification — An entity need not reassess the lease classification for any expired or existing leases (for example, all existing leases that were classified as operating leases in accordance with ASC Topic 840 are now classified as operating leases, and all existing leases that were classified as capital leases in accordance with ASC Topic 840 are now classified as finance leases). • Initial Direct Costs — An entity need not reassess initial direct costs for any existing leases. Adoption Date Impact — The required disclosures regarding the adoption date impact of ASC Topic 842 on the condensed consolidated balance sheet are presented below. December 31, Opening Balance Adjustments January 1, (in thousands) Assets Prepaid expenses 2 $ 67,011 $ (948 ) $ 66,063 Operating lease right-of-use assets 1 — 280,527 280,527 Other long-term assets 2 51,721 (1 ) 51,720 Liabilities Accounts payable 2 $ 117,883 $ (437 ) $ 117,446 Accrued liabilities 2 151,500 (4,168 ) 147,332 Operating lease liabilities – current portion 1 — 119,963 119,963 Operating lease liabilities – less current portion 1 — 168,232 168,232 Deferred tax liabilities 3 739,538 — 739,538 Other long-term liabilities 2 23,294 (4,012 ) 19,282 1 These new line items on the condensed consolidated balance sheets represent the capitalization of the Company's operating leases as lessee. 2 The effect of adopting ASC Topic 842 reflects certain reclassifications to adjust the right-of-use assets. 3 Amounts are reflective of deferred tax impacts from capitalizing the Company's operating leases. Current Period Impact of Adoption — The required quantitative disclosures regarding the current period impact of adopting ASC Topic 842 on the condensed consolidated balance sheet are presented below. March 31, 2019 As Reported under ASC Topic 842 If Reported Under ASC Topic 840 Effect of Change to ASC Topic 842 (in thousands) Assets Prepaid expenses 2 $ 74,707 $ 75,452 $ (745 ) Operating lease right-of-use assets 1 252,900 — 252,900 Other long-term assets 2 61,608 61,609 (1 ) Liabilities Accounts payable 2 $ 158,646 $ 159,736 $ (1,090 ) Accrued liabilities 2 167,813 169,816 (2,003 ) Operating lease liabilities – current portion 1 109,158 — 109,158 Operating lease liabilities – less current portion 1 151,634 — 151,634 Deferred tax liabilities 3 730,516 732,505 (1,989 ) Other long-term liabilities 2 17,476 21,032 (3,556 ) 1 Refer to tabular footnote (1) under "Adoption Date Impact" above. 2 Refer to tabular footnote (2) under "Adoption Date Impact" above. 3 Refer to tabular footnote (3) under "Adoption Date Impact" above. ASU 2018-13: Fair Value Measurement (Topic 820): Disclosure Framework – Change to the Disclosure Requirements for Fair Value Measurement Summary of the Standard — The amendments in this ASU modify several disclosure requirements under Topic 820. These changes include removing the disclosure requirements related to the amount of and reasons for transfers between Level 1 and Level 2 of the fair value hierarchy, and adding disclosure requirements about the range and weighted average of significant unobservable inputs used to develop Level 3 fair value measurements. Additionally, the amendments remove the phrase "at a minimum" from the codification clarifying that materiality should be considered when evaluating disclosure requirements. Current Period Impact of Adoption — The Company will exclude immaterial disclosures regarding fair value measurements from its Quarterly Reports and Annual Reports, beginning in this Quarterly Report for the first quarter of 2019. Other ASUs There were various other ASUs that became effective during the quarter ended March 31, 2019 , which did not have a material impact on the Company's results of operations, financial position, cash flows, or disclosures. Recently Issued Accounting Pronouncements Date Issued Reference Description Adoption Date and Method Financial Statement Impact March 2019 2019-01: Leases (Topic 842) – Codification Improvements 1 The amendments address certain issues related to the implementation of ASC Topic 842, including; determining the fair value of the underlying asset by lessors that are not manufacturers or dealers, presentation on the statement of cash flows for sales type and direct financing leases, and transition disclosures related to ASC Topic 250. The transition disclosures related to ASC Topic 250 clarify that entities are not required to disclose the impacts of adopting ASC Topic 842 on net income or related per share amounts in both interim and annual reporting periods. The amendments in this ASU are effective for fiscal years beginning after December 15, 2019. January 2019, Adoption method varies by amendment The Company will not disclose the impacts of adopting ASC Topic 842 on net income or related per share amounts. March 2019 2019-04: Codification Improvements to Topic 326, Financial Instruments —Credit Losses, Topic 815, Derivatives and Hedging, and Topic 825, Financial Instruments 2 The amendments address certain issues related to the implementation of ASU 2016-01 – Financial Instruments – Overall (Subtopic 825-10): Recognition and Measurement of Financial Assets and Financial Liabilities , ASU 2016-13 – Financial Instruments – Credit Losses (Topic 326): Measurement of Credit Losses on Financial Instruments , and ASU 2017-12 – Derivatives and Hedging (Topic 815): Targeted Improvements to Accounting for Hedging Activities . The amendments update the treatment of credit losses for accrued interest receivables and related recoveries, remove the prohibition of using projections of future interest rate environments when using a discounted cash flow method to measure expected credit losses, as well as outline other targeted improvements that clarify language and intent, better define scope and improve cross references, among others. The amendments in the ASU are effective for fiscal years beginning after December 15, 2019 and early adoption is permitted. January 2020, Adoption method varies by amendment Currently under evaluation, but not expected to be material 1 Adopted during the first quarter of 2019. 2 Not yet adopted.</t>
  </si>
  <si>
    <t>Recently Issued Accounting Pronouncements</t>
  </si>
  <si>
    <t>Abilene Acquisition</t>
  </si>
  <si>
    <t>Business Combinations [Abstract]</t>
  </si>
  <si>
    <t>Abilene Acquisition On March 16, 2018, the Company purchased 100.0% of the equity interests of Abilene. Abilene is a diversified truckload carrier located in Richmond, Virginia operating throughout the US and Canada. The total consideration of $103.3 million consisted of $80.5 million in cash consideration to the sellers, plus $22.8 million for debt payoffs. The Company funded the Abilene Acquisition through cash-on-hand and borrowing on the Revolver on the date of the transaction. At closing, $7.0 million of the purchase price was placed in escrow to secure the sellers' indemnification obligations and an additional $4.5 million of the purchase price was placed in escrow in respect of certain tax obligations of the sellers. The equity purchase agreement included an election under the Internal Revenue Code Section 338(h)(10). Accordingly, the book and tax basis of the acquired assets and liabilities are the same as of the purchase date. The equity purchase agreement contains customary representations, warranties, covenants, and indemnification provisions. The results of the acquired business have been included in the condensed consolidated financial statements since the date of acquisition and repres ent 2.0% of consolidated total revenue, and 3.0% of consolidated net income attributable to Knight-Swift for the quarter ended March 31, 2019 . The acquired business also represented 1.6% of consolidated total assets as of March 31, 2019 . The goodwill recognized represents expected synergies from combining the operations of Abilene with the Company, including enhanced service offerings and sharing best practices in terms of driver recruiting and retention, as well as other intangible assets that did not meet the criteria for separate recognition. The goodwill is expected to be deductible for tax purposes. The purchase price was allocated based on estimated fair values of the assets acquired and liabilities assumed at the acquisition date. The purchase price allocation was open for adjustments through the end of the measurement period, which closed one year from the March 16, 2018 acquisition date. The following table summarizes the fair value of the consideration transferred as of the acquisition date, including any adjustments during the measurement period: March 16, 2018 Opening Balance Sheet as Reported at March 31, 2018 Adjustments Adjusted March 16, 2018 Opening Balance Sheet as Reported at March 31, 2019 (in thousands) Fair value of the consideration transferred $ 103,223 $ 124 $ 103,347 Cash 1,654 — 1,654 Trade receivables 11,745 1,265 13,010 Other assets 7,785 842 8,627 Property and equipment 41,403 (41 ) 41,362 Identifiable intangible assets ¹ 23,000 (400 ) 22,600 Total assets 85,587 1,666 87,253 Accounts payable 1,959 1,577 3,536 Accrued liabilities 2,419 4,942 7,361 Claims accruals 230 179 409 Total liabilities 4,608 6,698 11,306 Goodwill $ 22,244 $ 5,156 $ 27,400 1 Includes a $17.9 million customer relationship and a $4.7 million trade name. The above adjustments were related to the completion of an independent valuation of certain acquired intangible assets, the identification of liabilities associated with capital expenditures incurred prior to the acquisition, adjustments for Abilene’s adoption of ASC Topic 606, adjustments to equipment losses and claims incurred prior to the acquisition, and the associated deferred tax asset impact of these adjustments. No material income statement effects were identified with these adjustments. The following unaudited pro forma information combines the historical operations of Knight-Swift and Abilene giving effect to the Abilene Acquisition and related transactions as if they had been consummated on January 1, 2018, the beginning of the comparative periods presented. Quarter Ended March 31, 2018 (in thousands, except per share data) Total revenue $ 1,290,813 Net income attributable to Knight-Swift 70,890 Earnings per share – diluted 0.40 The unaudited pro forma condensed combined financial information has been presented for comparative purposes only and includes certain adjustments such as recognition of assets acquired at estimated fair values and related depreciation and amortization, elimination of transaction costs incurred by Knight-Swift and Abilene during the periods presented that were directly related to the Abilene Acquisition and related income tax effects. As a result of the Abilene Acquisition, the Company incurred certain acquisition-related expenses totaling $0.2 million during the quarter ended March 31, 2018 . The acquisition-related expenses that the Company incurred from the Abilene Acquisition are eliminated from presentation of the unaudited pro forma net income presented above. The unaudited pro forma condensed combined financial information does not purport to represent the actual results of operations that Knight-Swift and Abilene would have achieved had the companies been combined during the periods presented in the unaudited pro forma condensed combined financial statements and is not intended to project the future results of operations that the combined company may achieve after the identified transactions. The unaudited pro forma condensed combined financial information does not reflect any cost savings that may be realized as a result of the Abilene Acquisition and also does not reflect any restructuring or integration-related costs to achieve those potential cost savings.</t>
  </si>
  <si>
    <t>Restricted Investments, Held to Maturity</t>
  </si>
  <si>
    <t>Schedule of Investments [Abstract]</t>
  </si>
  <si>
    <t>Restricted Investments, Held-to-Maturity The following tables present the cost or amortized cost, gross unrealized gains and temporary losses, and estimated fair value of the Company's restricted investments, held-to-maturity: March 31, 2019 Gross Unrealized Cost or Amortized Gains Temporary Estimated Fair Value (In thousands) US corporate securities $ 11,540 $ 2 $ (4 ) $ 11,538 Municipal bonds 100 — — 100 Restricted investments, held-to-maturity $ 11,640 $ 2 $ (4 ) $ 11,638 December 31, 2018 Gross Unrealized Cost or Amortized Gains Temporary Estimated Fair Value (In thousands) US corporate securities $ 15,296 $ 1 $ (16 ) $ 15,281 Municipal bonds 1,082 — — 1,082 Negotiable certificate of deposits 1,035 — — 1,035 Restricted investments, held-to-maturity $ 17,413 $ 1 $ (16 ) $ 17,398 As of March 31, 2019 , the contractual maturities of the restricted investments, held-to-maturity, were one year or less. There were 12 securities and 20 securities that were in an unrealized loss position for less than twelve months as of March 31, 2019 and December 31, 2018 , respectively. The Company did not recognize any impairment losses during the quarters ended March 31, 2019 or 2018 , respectively. Refer to Note 17 for additional information regarding fair value measurements of the Company's investments.</t>
  </si>
  <si>
    <t>Assets Held for Sale</t>
  </si>
  <si>
    <t>Property, Plant and Equipment [Abstract]</t>
  </si>
  <si>
    <t>Assets Held For Sale</t>
  </si>
  <si>
    <t>Assets Held for Sale The Company expects to sell its assets held for sale, which consist of revenue equipment, within the next twelve months . Revenue equipment held for sale totaled $32.3 million and $40.0 million as of March 31, 2019 and December 31, 2018 , respectively. Net gains on disposals, including disposals of property and equipment classified as assets held for sale, reported in "Miscellaneous operating expenses" in the condensed consolidated income statements, were $11.8 million and $7.1 million for the quarters ended March 31, 2019 and 2018 , respectively. The Company did not recognize any impairment losses related to assets held for sale during the quarters ended March 31, 2019 or 2018 , respectively.</t>
  </si>
  <si>
    <t>Leases</t>
  </si>
  <si>
    <t>Leases [Abstract]</t>
  </si>
  <si>
    <t xml:space="preserve"> Leases March 31, 2019 (ASC Topic 842 Disclosures) Lessee Disclosures for Lease Accounting under ASC Topic 842 Accounting Policy — Management evaluates the Company’s leases based on the underlying asset groups. The assets currently underlying the Company’s leases include revenue equipment (primarily tractors and trailers), real estate (primarily buildings, office space, land, and drop yards), as well as technology and other equipment that supports business operations. Management’s significant assumptions and judgments include the determination of the discount rate (discussed below), as well as the determination of whether a contract contains a lease (specifically with respect to whether the Company's drop yard contracts contain identified assets). • Lease Term — The Company’s leases generally have lease terms corresponding to the useful lives of the underlying assets. Revenue equipment leases have fixed payment terms based on the passage of time, which is typically three to five years for tractors and five to seven years for trailers. Certain finance leases for revenue equipment contain renewal or fixed price purchase options. Real estate leases, excluding drop yards, generally have varying lease terms between five and fifteen years and may include renewal options. Drop yards include month-to-month leases, as well as leases with varying lease terms generally ranging from two to five years. Options to renew or purchase the underlying assets are considered in the determination of the right-of-use asset and lease liability once reasonably certain of exercise. • Portfolio Approach — The Company typically leases its revenue equipment under master lease agreements, which contain general terms, conditions, definitions, representations, warranties and other general language, while the specific contract provisions are contained within the various individual lease schedules that fall under a master lease agreement. Each individual leased asset within a lease schedule is similar in nature (i.e. all tractors or all trailers) and has identical contract provisions to all of the other individual leased assets within the same lease schedule (such as the contract provisions discussed above). Management has elected to apply the portfolio approach to its revenue equipment leases, as accounting for its revenue equipment under the portfolio approach would not be materially different from separately accounting for each individual underlying asset as a lease. Each individual real estate and other lease is accounted for at the individual asset level. • Nonlease components — Management has elected to combine its nonlease components (such as fixed charges for common area maintenance, real estate taxes, utilities, and insurance) with lease components for each class of underlying asset, as applicable, as the nonlease components in the Company’s lease contracts typically are not material. These nonlease components are usually present within the Company’s real estate leases. The Company’s assets are generally insured by umbrella policies, in which the premiums change from one policy period to the next, making them variable in nature. Accordingly, these insurance costs are excluded from the Company’s calculation of right-of-use assets and corresponding lease liabilities. • Short-term lease exemption — Management has elected to apply the short-term lease exemption to all asset groups. Accordingly, leases with terms of twelve months or less are not capitalized and continue to be expensed on a straight-line basis over the term of the lease. This primarily affects the Company’s drop yards and corresponding temporary structures on those drop yards. To a lesser extent, certain short-term leases for revenue equipment, technology, and other assets are affected. • Discount rate — The Company uses the rate implicit in the lease, when readily determinable. Otherwise the Company’s incremental borrowing rate is applied. Due to the unique structure of the Company’s revenue equipment leases, management believes that the rate implicit in the lease is readily determinable for such leases and the implicit rate is used. The Company’s use of the implicit rate (rather than the incremental borrowing rate) for its revenue equipment leases does not materially change the Company’s financial position or financial results either by financial statement caption or in total. The implicit interest rate is not readily determinable for the Company’s real estate and other leases. As such, management applies the Company’s incremental borrowing rate, which is defined by GAAP as the rate of interest that the Company would have to pay to borrow on a collateralized basis over a similar term an amount equal to the lease payments in a similar economic environment. The Company's incremental borrowing rate is based on the results of an independent third-party valuation. • Residual values — The Company's finance leases are typically structured with balloon payments at the end of the lease term equal to the residual value the Company is contracted to receive from certain equipment manufacturers upon sale or trade back to the manufacturers. If the Company does not receive proceeds of the contracted residual value from the manufacturer, the Company is still obligated to make the balloon payment at the end of the lease term. In connection with certain revenue equipment operating leases, the Company issues residual value guarantees, which provide that if the Company does not purchase the leased equipment from the lessor at the end of the lease term, then the Company is liable to the lessor for an amount equal to the shortage (if any) between the proceeds from the sale of the equipment and an agreed value. To the extent management believes any manufacturer will refuse or be unable to meet its obligation, the Company recognizes additional rental expense to the extent the fair market value at the lease termination is expected to be less than the obligation to the lessor. Proceeds from the sale of equipment under the Company’s operating leases generally exceed the payment obligation on substantially all operating leases. Although the Company typically owes certain amounts to its lessors at the end of its revenue equipment leases, the Company’s equipment manufacturers have corresponding guarantees back to the Company as to the buyback value of the units. Lease Cost — The components of the Company's lease cost were as follows: Quarter Ended March 31, 2019 (in thousands) Operating lease cost $ 34,818 Short-term lease cost ¹ 817 Sublease income (90 ) Rental expense 35,545 Finance lease cost: Amortization of property and equipment 8,333 Interest expense 927 Total finance lease cost 9,260 Total operating and finance lease cost $ 44,805 1 Short-term lease cost includes month-to-month and variable lease costs. Lease Liability Calculation Assumptions — The assumptions underlying the calculation of the Company's right-of-use assets and lease liabilities are disclosed below. March 31, 2019 Operating Finance Revenue equipment leases Weighted average remaining lease term 2.7 years 2.0 years Weighted average discount rate 2.2 % 3.0 % Real estate and other leases Weighted average remaining lease term 12.5 years 1.6 years Weighted average discount rate 3.9 % 2.0 % Maturity Analysis of Lease Liabilities (as Lessee) — Future minimum lease payments for all noncancelable leases were: March 31, 2019 Operating Finance (In thousands) Remainder of 2019 $ 90,487 $ 51,968 2020 81,819 15,842 2021 44,956 30,845 2022 27,107 18,528 2023 13,783 1,347 Thereafter 26,251 9,572 Future minimum lease payments 284,403 128,102 Less: amounts representing interest (23,611 ) (6,994 ) Present value of minimum lease payments 260,792 121,108 Less: current portion (109,158 ) (52,893 ) Lease liabilities, less current portion $ 151,634 $ 68,215 Supplemental Cash Flow Lease Disclosures — The following table sets forth cash paid for amounts included in the measurement of lease liabilities: Quarter Ended March 31, 2019 (in thousands) Operating cash flows from operating leases $ 36,400 Operating cash flows from finance leases 926 Financing cash flows from finance leases 8,391 Refer to Note 15 for information regarding the leasing transactions between the Company and related parties. Lessor Disclosures for Lease Accounting under ASC Topic 842 The Company's wholly-owned financing subsidiaries lease revenue equipment to the Company's independent contractors under operating leases, which generally have terms between three and four years, and include renewal and purchase options. These leases also include variable charges associated with miles driven in excess of the stipulated allowable miles in the contract, which are accounted for separately and presented in the table below. Lease classification is determined based on minimum rental receipts per the agreement, including residual value guarantees, when applicable, as well as receivables due to the Company upon default or cross-default. When independent contractors default on their leases, the Company typically re-leases the equipment to other independent contractors. As such, future lease receipts reflect original leases and re-leases. Revenue equipment represents a majority of the Company's owned assets underlying the Company's leases as lessor. As of March 31, 2019 , the gross carrying value of such revenue equipment underlying these leases was $96.8 million and accumulated amortization was $29.5 million . Depreciation is calculated on a straight-line basis down to the residual value, as applicable, over the estimated useful life of the equipment. During the quarter ended March 31, 2019 , the Company incurred $3.8 million of depreciation expense for these assets. Additionally, the Company periodically leases out real estate for use by third parties, some of which are subleases. These leases have varying terms, and may include renewal options. Management’s significant assumptions and judgments include the determination of the amount the Company expects to derive from the underlying asset at the end of the lease term, as well as whether a contract contains a lease. Lease Revenue and Rental Income — The components of the Company's lease revenue are included in "Revenue, excluding fuel surcharge" and the Company's rental income is included in "Other income, net" in the condensed consolidated income statements. These amounts are disclosed in the table below. Quarter Ended March 31, 2019 (in thousands) Operating lease revenue $ 12,957 Variable lease revenue 511 Total lease revenue 1 $ 13,468 Rental income 2 $ 2,441 1 Primarily represents operating revenue earned by the Company's financing subsidiaries for leasing equipment to third-party independent contractors. 2 Represents non-operating income earned from leasing real estate to third parties. Maturity Analysis of Lease Receivables (as Lessor) — Future minimum lease receivables for all noncancelable leases were: March 31, 2019 (In thousands) Remainder of 2019 $ 41,091 2020 39,735 2021 25,321 2022 9,900 2023 1,118 Thereafter 1,761 Future minimum lease receivables $ 118,926 Refer to Note 15 for information regarding the leasing transactions between the Company and related parties. December 31, 2018 (ASC Topic 840 Disclosures) Note: The ASC Topic 840 Comparative Approach for adopting ASC Topic 842 requires companies to provide disclosures for all periods that continue to be in accordance with ASC Topic 840. Refer to Note 2 for more information regarding the Company's adoption methods and impact of adoption for ASC Topic 842. The Company finances a portion of its revenue equipment under capital and operating leases and certain terminals under operating leases. Capital Leases (as Lessee) — The Company's capital leases are typically structured with balloon payments at the end of the lease term equal to the residual value the Company is contracted to receive from certain equipment manufacturers upon sale or trade back to the manufacturers. If the Company does not receive proceeds of the contracted residual value from the manufacturer, the Company is still obligated to make the balloon payment at the end of the lease term. Certain leases contain renewal or fixed price purchase options. The present value of obligations under capital leases is included under "Capital lease obligations and long-term debt – current portion" and "Capital lease obligations – less current portion" in the condensed consolidated balance sheets. As of December 31, 2018 , the leases were collateralized by revenue equipment with a cost of $154.3 million and accumulated amortization of $34.2 million . Amortization of the equipment under capital leases is included in "Depreciation and amortization of property and equipment" in the Company's condensed consolidated income statements. Operating Leases (as Lessee) — Operating leases generally include tractors, trailers, chassis, and facilities. Substantially all lease agreements for revenue equipment have fixed payment terms based on the passage of time. The tractor lease agreements generally stipulate maximum miles and provide for mileage penalties for excess miles. These leases generally run for a period of three to five years for tractors and five to seven years for trailers. Operating and Capital Leases (as Lessee) — Annual future minimum lease payments for all noncancelable leases were: December 31, 2018 Operating Capital (In thousands) 2019 $ 123,380 $ 61,285 2020 79,088 15,843 2021 42,441 30,845 2022 24,693 18,528 2023 11,728 1,347 Thereafter 25,403 9,572 Future minimum lease payments $ 306,733 $ 137,420 Less: amounts representing interest (7,921 ) Present value of minimum lease payments 129,499 Less: current portion (58,251 ) Capital lease obligations – less current portion $ 71,248 Operating Leases (as Lessor) — The Company's wholly-owned financing subsidiaries lease revenue equipment to the Company's independent contractors under operating leases. Additionally, the Company periodically leases out facilities for use by third-parties. Annual future minimum lease payments receivable under operating leases for the periods noted below were: December 31, 2018 (In thousands) 2019 $ 54,080 2020 37,694 2021 22,991 2022 8,343 2023 13 Thereafter — Future minimum lease payments receivable $ 123,121 Lease classification is determined based on minimum rental payments per the agreement, including residual value guarantees, when applicable, as well as receivables due to the Company upon default or cross-default. When independent contractors default on their leases, the Company typically re-leases the equipment to other independent contractors. As such, future minimum lease payments reflect original leases and re-leases.</t>
  </si>
  <si>
    <t>Goodwill and Other Intangible Assets</t>
  </si>
  <si>
    <t>Goodwill and Intangible Assets Disclosure [Abstract]</t>
  </si>
  <si>
    <t>Goodwill and Other Intangible Assets Goodwill The changes in the carrying amount of goodwill were as follows: (In thousands) Goodwill, balance at December 31, 2018 $ 2,919,176 Amortization relating to deferred tax assets (2 ) Abilene Acquisition ¹ 48 Goodwill, balance at March 31, 2019 $ 2,919,222 1 The goodwill associated with the Abilene Acquisition was allocated to the Trucking segment and was adjusted for equipment losses and claims incurred prior to the acquisition. There were no goodwill impairments recorded during the quarter ended March 31, 2019 or 2018 . Other Intangible Assets Other intangible asset balances were as follows: March 31, December 31, (In thousands) Customer relationships and non-compete: Gross carrying amount $ 838,100 $ 838,100 Accumulated amortization (67,773 ) (57,081 ) Customer relationships and non-compete, net $ 770,327 $ 781,019 Trade names: Gross carrying amount 639,900 639,900 Intangible assets, net $ 1,410,227 $ 1,420,919 As of March 31, 2019 , management anticipates that the composition and amount of amortization associated with intangible assets will be $32.1 million for the remainder of 2019, $42.7 million for each of the years 2020 through 2021, $42.6 million in 2022, and $42.3 million in 2023. Actual amounts of amortization expense may differ from estimated amounts due to additional intangible asset acquisitions, impairment of intangible assets, accelerated amortization of intangible assets, and other events.</t>
  </si>
  <si>
    <t>Income Taxes</t>
  </si>
  <si>
    <t>Income Tax Disclosure [Abstract]</t>
  </si>
  <si>
    <t>Income Taxes Effective Tax Rate — The quarter-to-date March 31, 2019 and March 31, 2018 effective tax rates were 24.0% and 21.2% , respectively. The Company recognized discrete items relating to the partial release of its reserve for uncertain tax positions and stock compensation deductions during the quarter ended March 31, 2019 . The Company also recognized discrete items relating to stock compensation deductions and a favorable audit settlement of nondeductible penalties during the quarter ended March 31, 2018 . Valuation Allowance — The Company has not established a valuation allowance as it has been determined that, based upon available evidence, a valuation allowance is not required. Management believes that it is more like ly than not that the results of future operations will generate sufficient taxable income to realize the deferred tax assets. All other deferred tax assets are expected to be realized and utilized by continued profitability in future periods. Unrecognized Tax Benefits — During the quarter ended March 31, 2019, the Company reduced its reserve by $0.8 million for uncertain tax positions relating to various state tax items. Management believes it is reasonably possible that a decrease of up to $2.7 million in unrecognized tax benefits relating to Federal credits and deductions may be necessary within the next twelve months. Interest and Penalties — Accrued interest and penalties related to unrecognized tax benefits as of March 31, 2019 and December 31, 2018 were approximately $1.0 million and $1.4 million , respectively. Tax Examinations — Certain of the Company's subsidiaries are currently under examination by various state and federal jurisdictions for tax years ranging from 2011 through 2017 . At the completion of these examinations, management does not expect any adjustments that would have a material impact on the Company's effective tax rate. Years subsequent to 2013 remain subject to examination.</t>
  </si>
  <si>
    <t>Accounts Receivable Securitization</t>
  </si>
  <si>
    <t>Transfers and Servicing [Abstract]</t>
  </si>
  <si>
    <t>Accounts Receivable Securitization The 2018 RSA is a secured borrowing that is collateralized by the Company's eligible receivables, for which the Company is the servicing agent. The Company's receivable originator subsidiaries sell, on a revolving basis, undivided interests in all of their eligible accounts receivable to Swift Receivables Company II, LLC who in turn sells a variable percentage ownership in those receivables to the various purchasers. The Company's eligible receivables are included in "Trade receivables, net of allowance for doubtful accounts" in the condensed consolidated balance sheets. As of March 31, 2019 , the Company's eligible receivables generally have high credit quality, as determined by the obligor's corporate credit rating. The 2018 RSA is subject to fees, various affirmative and negative covenants, representations and warranties, and default and termination provisions customary for facilities of this type. The Company was in compliance with these covenants as of March 31, 2019 . Collections on the underlying receivables by the Company are held for the benefit of SRCII and the various purchasers and are unavailable to satisfy claims of the Company and its subsidiaries. The following table summarizes the key terms of the 2018 RSA (dollars in thousands): 2018 RSA Effective date July 11, 2018 Final maturity date July 9, 2021 Borrowing capacity $325,000 Accordion option ¹ $175,000 Unused commitment fee rate ² 20 to 40 basis points Program fees on outstanding balances ³ one-month LIBOR + 80 to 100 basis points 1 The accordion option increases the maximum borrowing capacity, subject to participation of the purchasers. 2 The 2018 RSA commitment fee rate is based on the percentage of the maximum borrowing capacity utilized. 3 The 2018 RSA program fee is based on the Company's consolidated total net leverage ratio. Availability under the 2018 RSA is calculated as follows: March 31, December 31, (In thousands) Borrowing base, based on eligible receivables $ 280,700 $ 325,000 Less: outstanding borrowings ¹ (175,000 ) (240,000 ) Less: outstanding letters of credit (70,649 ) (70,900 ) Availability under accounts receivable securitization facilities $ 35,051 $ 14,100 1 Outstanding borrowings are included in "Accounts receivable securitization" in the condensed consolidated balance sheets. Interest accrued on the aggregate principal balance at a rate of 3.4% and 3.2% as of March 31, 2019 and December 31, 2018 , respectively. Program fees and unused commitment fees are recorded in "Interest expense" in the condensed consolidated income statements. The Company incurred accounts receivable securitization program fees of $2.0 million and $2.0 million during the quarters ended March 31, 2019 and 2018 , respectively. Refer to Note 17 for information regarding the fair value of the 2018 RSA.</t>
  </si>
  <si>
    <t>Commitments</t>
  </si>
  <si>
    <t>Commitments and Contingencies Disclosure [Abstract]</t>
  </si>
  <si>
    <t>Commitments Purchase Commitments As of March 31, 2019 , the Company had outstanding commitments to acquire revenue equipment of $593.7 million in 2019 ( $539.5 million of which were tractor commitments) and none thereafter. These purchases may be financed through any combination of operating leases, finance leases, debt, proceeds from sales of existing equipment, and cash flows from operations. As of March 31, 2019 , the Company had outstanding purchase commitments to acquire facilities and non-revenue equipment of $7.1 million in the remainder of 2019 , $0.6 million in 2020, and none thereafter. Factors such as costs and opportunities for future terminal expansions may change the amount of such expenditures. Transportation Resource Partners Since 2003, Knight has entered into partnership agreements with entities that make privately-negotiated equity investments, including Transportation Resource Partners, Transportation Resource Partners III, LP, TRP Capital Partners, LP, TRP CoInvest Partners, (NTI) I, LP, TRP CoInvest Partners, (QLS) I, LP, and TRP Coinvest Partners, FFR I, LP. In these agreements, Knight committed to invest in return for an ownership percentage. During the first quarter of 2019, Knight entered into and fulfilled a $5.0 million commitment to invest in TRP Coinvest FFR. There were no other material changes related to the TRP commitments during the first quarter of 2019.</t>
  </si>
  <si>
    <t>Contingencies and Legal Proceedings</t>
  </si>
  <si>
    <t>Contingencies and Legal Proceedings Legal Proceedings Information is provided below regarding the nature, status, and contingent loss amounts, if any, associated with the Company's pending legal matters. There are inherent uncertainties in these legal matters, some of which are beyond management's control, making the ultimate outcomes difficult to predict. Moreover, management's views and estimates related to these matters may change in the future, as new events and circumstances arise and the matters continue to develop. The Company has made accruals with respect to its legal matters where appropriate, which are included in "Accrued liabilities" in the condensed consolidated balance sheets. The Company has recorded an aggregate accrual of approximately $87.9 million , relating to the Company's outstanding legal proceedings as of March 31, 2019 . Based on management's present knowledge of the facts and (in certain cases) advice of outside counsel, management does not believe that loss contingencies arising from pending matters are likely to have a material adverse effect on the Company's overall financial position, operating results, or cash flows after taking into account any existing accruals. However, actual outcomes could be material to the Company's financial position, operating results, or cash flows for any particular period. EMPLOYEE COMPENSATION AND PAY PRACTICES MATTERS Washington Overtime Class Actions The plaintiffs allege one or more of the following, pertaining to Washington state-based driving associates: that Swift 1) failed to pay minimum wages; 2) failed to pay overtime; 3) failed to pay all wages due at established pay periods; 4) failed to provide proper meal and rest periods; 5) failed to provide accurate wage statements; and 6) unlawfully deducted from employee wages. The plaintiffs seek unpaid wages, exemplary damages, interest, other costs, and attorneys' fees. Plaintiff(s) Defendant(s) Date instituted Court or agency currently pending in Troy Slack ¹ Swift Transportation Company of Arizona, LLC and Swift Transportation Corporation September 9, 2011 United States District Court for the Western District of Washington Julie Hedglin ¹ Swift Transportation Company of Arizona, LLC and Swift Transportation Corporation January 14, 2016 United States District Court for the Western District of Washington Recent Developments and Current Status In February 2019, the court granted final approval of the Slack settlement. Additionally, in January 2019, the court granted preliminary approval of the settlement in the Hedglin matter. The likelihood that a loss has been incurred for the Slack and Hedglin matters is probable and estimable, and the loss has accordingly been accrued. California Wage, Meal, and Rest Class Actions The plaintiffs generally allege one or more of the following: that the Company 1) failed to pay the California minimum wage; 2) failed to provide proper meal and rest periods; 3) failed to timely pay wages upon separation from employment; 4) failed to pay for all hours worked; 5) failed to pay overtime; 6) failed to properly reimburse work-related expenses; and 7) failed to provide accurate wage statements. Plaintiff(s) Defendant(s) Date instituted Court or agency currently pending in John Burnell ¹ Swift Transportation Co., Inc March 22, 2010 United States District Court for the Central District of California James R. Rudsell ¹ Swift Transportation Co. of Arizona, LLC and Swift Transportation Company April 5, 2012 United States District Court for the Central District of California Recent Developments and Current Status In April 2019, the parties reached settlement of this matter. As such, the likelihood that a loss has been incurred is probable and estimable, and the loss has accordingly been accrued, as of March 31, 2019. 1 Individually and on behalf of all others similarly situated. INDEPENDENT CONTRACTOR MATTERS Ninth Circuit Independent Contractor Misclassification Class Action The putative class alleges that Swift misclassified independent contractors as independent contractors, instead of employees, in violation of the FLSA and various state laws. The lawsuit also raises certain related issues with respect to the lease agreements that certain independent contractors have entered into with Interstate Equipment Leasing, LLC. The putative class seeks unpaid wages, liquidated damages, interest, other costs, and attorneys' fees. Plaintiff(s) Defendant(s) Date instituted Court or agency currently pending in Joseph Sheer, Virginia Van Dusen, Jose Motolinia, Vickii Schwalm, Peter Wood ¹ Swift Transportation Co., Inc., Interstate Equipment Leasing, Inc., Jerry Moyes, and Chad Killebrew December 22, 2009 Unites States District Court of Arizona and Ninth Circuit Court of Appeals Recent Developments and Current Status In April 2019, the court granted preliminary approval of the settlement in this matter. Based on the above, the likelihood that a loss has been incurred is probable and estimable, and the loss has accordingly been accrued, as of March 31, 2019. 1 Individually and on behalf of all others similarly situated. Self Insurance The Company is insured against auto liability ("AL") claims under self-insured retention ("SIR") policies. Effective Novembe r 1, 2018, all AL claims provide for coverage up to $250.0 million per occurrence. Knight's AL claims have SIRs ranging from $1.0 million to $3.0 million per occurrence depending on the policy period with per occurrence limits of $130.0 million prior to November 1, 2018. Swift AL claims have $250.0 million of coverage per occurrence ( $350.0 million aggregated limits through October 31, 2016), subject to a $10.0 million SIR per occurrence. For the policy periods March 1, 2017 through February 28, 2020, the Knight SIR is $1.0 million with additional responsibility up to $1.6 million per occurrence within its primary limit and applicable aggregate limits. For the policy period March 1, 2016 to March 1, 2017, the Knight SIR was $2.5 million with no additional aggregate limits or deductibles within the primary AL policy. Knight also carries a $2.5 million aggregate deductible for any loss or losses within the excess coverage layer. The Company is self-insured for workers' compensation coverage. Swift maintains statutory coverage limits, subject to a $5.0 million SIR for each accident or disease. Effective March 1, 2019, Knight maintains statutory coverage limits, subject to a $2.0 million SIR for each accident or disease. Prior to March 1, 2019, the Knight SIR was $1.0 million per occurrence. Additionally, through Knight, the Company maintains primary and excess coverage for employee medical expenses and hospitalization, with self-insured retention of $0.3 million per claimant. Since January 1, 2015, Swift has been fully insured on its medical benefits, subject to contributed premiums.</t>
  </si>
  <si>
    <t>Share Repurchase Plan</t>
  </si>
  <si>
    <t>Equity [Abstract]</t>
  </si>
  <si>
    <t>Share Repurchase Plan On June 5, 2018, the Company announced that the Board approved the repurchase of up to $250.0 million of the Company's outstanding common stock (the "Knight-Swift Repurchase Plan"). During the quarter ended March 31, 2019 , the Company did not purchase any shares of its common stock under the Knight-Swift Repurchase Plan, and as such, $70.7 million in authorized purchases remained as of March 31, 2019 .</t>
  </si>
  <si>
    <t>Weighted Average Shares Outstanding</t>
  </si>
  <si>
    <t>Earnings Per Share [Abstract]</t>
  </si>
  <si>
    <t>Weighted Average Shares Outstanding Basic and diluted earnings per share, as presented in the condensed consolidated income statements, are calculated by dividing net income attributable to Knight-Swift by the respective weighted average common shares outstanding during the period. The following table reconciles basic weighted average shares outstanding to diluted weighted average shares outstanding: Quarter Ended March 31, 2019 2018 (In thousands) Basic weighted average common shares outstanding 172,971 178,160 Dilutive effect of equity awards 637 1,081 Diluted weighted average common shares outstanding 173,608 179,241 Anti-dilutive shares excluded from diluted earnings per share ¹ 997 91 1 Shares were excluded from the dilutive-effect calculation because the outstanding awards' exercise prices were greater than the average market price of Knight-Swift's common stock for the periods presented.</t>
  </si>
  <si>
    <t>Related Party Transactions</t>
  </si>
  <si>
    <t>Related Party Transactions [Abstract]</t>
  </si>
  <si>
    <t xml:space="preserve">Related Party Transactions The following table presents Knight-Swift's transactions with companies controlled by and/or affiliated with its related parties: Quarter Ended March 31, 2019 2018 Provided by Knight-Swift Received by Knight-Swift Provided by Knight-Swift Received by Knight-Swift (In thousands) Freight Services: Central Freight Lines ¹ $ 3,116 $ — $ 427 $ — SME Industries ¹ 155 — 249 — Total $ 3,271 $ — $ 676 $ — Facility and Equipment Leases: Central Freight Lines ¹ $ 244 $ 93 $ 241 $ 92 Other Affiliates ¹ 4 — 6 — Total $ 248 $ 93 $ 247 $ 92 Other Services: Updike Distribution and Logistics ² $ 1 $ — $ 545 $ — Other Affiliates ¹ 9 662 9 603 Total $ 10 $ 662 $ 554 $ 603 1 Entities affiliated with former Board member Jerry Moyes include Central Freight Lines, SME Industries, Compensi Services, and DPF Mobile. Transactions with these entities that are controlled by and/or are otherwise affiliated with Jerry Moyes, include freight services, facility and equipment leases, equipment sales, and other services. • Freight Services Provided by Knight-Swift — The Company charges each of these companies for transportation services. • Freight Services Received by Knight-Swift — Transportation services received from Central Freight represent less-than-truckload freight services rendered to haul parts and equipment to Company shop locations. • Other Services Provided by Knight-Swift — Other services provided by the Company to the identified related parties include equipment sales and miscellaneous services. • Other Services Received by Knight-Swift — Consulting fees and certain third-party payroll and employee benefits administration services from the identified related parties are included in other services received by the Company. In conjunction with Swift's September 8, 2016 announcement that Jerry Moyes would retire from his position as Chief Executive Officer effective December 31, 2016, Swift entered into an agreement with Mr. Moyes to memorialize the terms of his retirement, which was assumed by Knight-Swift. Swift contracted with Mr. Moyes to serve as a non-employee consultant from January 1, 2017 through December 31, 2019, during which time Swift pays Mr. Moyes a monthly consulting fee in cash. The following is a rollforward of the accrued liability for the consulting fees: (In thousands) Accrued consulting fees – Jerry Moyes, balance at December 31, 2018 1a $ 2,225 Less: payments (600 ) Accrued consulting fees – Jerry Moyes, balance at March 31, 2019 1a $ 1,625 1a The balance is included in "Accrued liabilities" in the condensed consolidated balance sheet. 2 Knight had an arrangement with Updike Distribution and Logistics, a company that is owned by the father and three brothers of Executive Vice President of Sales and Marketing, James Updike, Jr. The arrangement allowed Updike Distribution and Logistics to purchase fuel from Knight's vendors at cost, plus an administrative fee. The arrangement was discontinued during the second quarter of 2018. Activities in the quarter ended March 31, 2019 pertain to sales of spare parts. Receivables and payables pertaining to related party transactions were: March 31, 2019 December 31, 2018 Receivable Payable Receivable Payable (In thousands) Central Freight Lines $ 1,825 $ — $ 254 $ — SME Industries 54 — 24 — Other Affiliates — 9 — 20 Total $ 1,879 $ 9 $ 278 $ 20 </t>
  </si>
  <si>
    <t>Information by Segment and Geography</t>
  </si>
  <si>
    <t>Segment Reporting [Abstract]</t>
  </si>
  <si>
    <t>Information by Segment and Geography Segment Information As discussed in Note 1, the Company reorganized its reportable segments during the first quarter of 2019. Accordingly, the Company now has three reportable segments: Trucking, Logistics, and Intermodal, as well as the non-reportable segments, discussed below. Based on how economic factors affect the nature, amount, timing, and uncertainty of revenue or cash flows, the Company disaggregates revenues by reportable segment for the purposes of applying the ASC Topic 606 guidance. Trucking The Trucking segment is comprised of irregular route and dedicated dry van, refrigerated, expedited, flatbed, and cross-border operations. Abilene's trucking operations are also included after the March 16, 2018 acquisition date. Logistics The Logistics segment is primarily comprised of brokerage and other freight management services. Abilene's logistics operations are also included after the March 16, 2018 acquisition date. Intermodal The Intermodal segment includes revenue generated by moving freight over the rail in the Company's containers and other trailing equipment, combined with the Company's revenue for drayage to transport loads between the railheads and customer locations. Non-reportable The non-reportable segments include support services provided to the Company's customers and independent contractors (including repair and maintenance shop services, equipment leasing, warranty services, and insurance), trailer parts manufacturing, as well as certain corporate expenses (such as legal settlements and accruals and amortization of intangibles related to the 2017 Merger). Intersegment Eliminations Certain operating segments provide transportation and related services for other affiliates outside of their reportable segment. For certain operating segments, such services are billed at cost, and no profit is earned. For the other operating segments, revenues for such services are based on negotiated rates, and are reflected as revenues of the billing segment. These rates are adjusted from time to time, based on market conditions. Such intersegment revenues and expenses are eliminated in Knight-Swift's consolidated results. The following tables present the Company's financial information by segment: Quarter Ended March 31, 2019 2018 (recast) Revenue: (In thousands) Trucking $ 973,245 $ 1,037,364 Logistics 88,952 89,189 Intermodal 116,367 110,267 Subtotal $ 1,178,564 $ 1,236,820 Non-reportable segments 37,764 49,691 Intersegment eliminations (11,793 ) (15,379 ) Total revenue $ 1,204,535 $ 1,271,132 Quarter Ended March 31, 2019 2018 (recast) Operating income (loss): (In thousands) Trucking $ 115,175 $ 100,251 Logistics 7,283 3,959 Intermodal 2,361 3,948 Subtotal $ 124,819 $ 108,158 Non-reportable segments (8,520 ) (14,414 ) Operating income $ 116,299 $ 93,744 Quarter Ended March 31, 2019 2018 (recast) Depreciation and amortization of property and equipment: (In thousands) Trucking $ 84,510 $ 77,059 Logistics 155 124 Intermodal 3,360 2,773 Subtotal $ 88,025 $ 79,956 Non-reportable segments 12,912 13,907 Depreciation and amortization of property and equipment $ 100,937 $ 93,863 Geographical Information In the aggregate, total revenue from the Company's foreign operations was less than 5.0% of consolidated total revenue for the quarters ended March 31, 2019 and 2018 . Additionally, long-lived assets on the Company's foreign subsidiary balance sheets were less than 5.0% of consolidated total assets as of March 31, 2019 and December 31, 2018 .</t>
  </si>
  <si>
    <t>Fair Value Measurement</t>
  </si>
  <si>
    <t>Fair Value Disclosures [Abstract]</t>
  </si>
  <si>
    <t>Fair Value Measurement ASC Topic 820, Fair Value Measurements and Disclosures, requires that the Company disclose estimated fair values for its financial instruments. The estimated fair value of a financial instrument is the amount that would be received to sell an asset or paid to transfer a liability in an orderly transaction between market participants at the measurement date in the principal or most advantageous market for the asset or liability. Fair value estimates are made at a specific point in time and are based on relevant market information and information about the financial instrument. These estimates do not reflect any premium or discount that could result from offering for sale at one time the Company's entire holdings of a particular financial instrument. Changes in assumptions could significantly affect these estimates. Because the fair value is estimated as of March 31, 2019 and December 31, 2018 , the amounts that will actually be realized or paid at settlement or maturity of the instruments in the future could be significantly different. The estimated fair values of the Company's financial instruments as of March 31, 2019 and December 31, 2018 represent management's best estimates of the amounts that would be received to sell those assets or that would be paid to transfer those liabilities in an orderly transaction between market participants at that date. The estimated fair value measurements maximize the use of observable inputs. However, in situations where there is little, if any, market activity for the asset or liability at the measurement date, the estimated fair value measurement reflects management's own judgments about the assumptions that market participants would use in pricing the asset or liability. These judgments are developed by the Company based on the best information available under the circumstances. The following summary presents a description of the methods and assumptions used to estimate the fair value of each class of financial instrument. Restricted Investments, Held-to-Maturity — The estimated fair value of the Company's restricted investments, held-to-maturity, is based on quoted prices in active markets that are readily and regularly obtainable. See Note 5 for additional disclosures regarding restricted investments, held-to-maturity. Transportation Resource Partners — The estimated fair value of the Company's investments with Transportation Resource Partners are privately negotiated equity investments.The carrying amount of these investments approximates the fair value. Debt Instruments and Leases — For notes payable under the Revolver and the Term Loan, fair value approximates the carrying value due to the variable interest rate. The carrying value of the 2018 RSA approximates fair value, as the underlying receivables are short-term in nature and only eligible receivables (such as those with high credit ratings) are qualified to secure the borrowed amounts. For finance and operating leases, the carrying value approximates the fair value, as the Company's finance and operating leases are structured to amortize in a manner similar to the depreciation of the underlying assets. Other — Cash and cash equivalents, restricted cash, net accounts receivable, income tax refund receivable, and accounts payable represent financial instruments for which the carrying amount approximates fair value, as they are short-term in nature. These instruments are accordingly excluded from the disclosures below. All remaining balance sheet amounts excluded from the below are not considered financial instruments, subject to this disclosure. The following table presents the carrying amounts and estimated fair values of the Company's major categories of financial assets and liabilities: March 31, 2019 December 31, 2018 Carrying Estimated Carrying Estimated (In thousands) Financial Assets: Restricted investments, held-to-maturity ¹ $ 11,640 $ 11,638 $ 17,413 $ 17,398 Transportation Resource Partner Investments ² 30,139 30,139 20,646 20,646 Financial Liabilities: Term Loan, due October 2020 ³ $ 364,649 $ 365,000 $ 364,590 $ 365,000 2018 RSA, due July 2021 4 174,645 175,000 239,606 240,000 Revolver, due October 2022 60,000 60,000 195,000 195,000 1 Refer to Note 5 for discussion about the differences between the carrying amounts and estimated fair values of the Company's restricted investments, held-to-maturity. 2 The investments are included in "Other long-term assets" on the condensed consolidated balance sheets. 3 The carrying amount of the Term Loan is included in "Long-term debt, less current portion," and is net of $0.4 million in deferred loan costs as of March 31, 2019 and December 31, 2018 . 4 The carrying amount of the 2018 RSA is included in "Accounts receivable securitization," and is net of $0.4 million in deferred loan costs as of March 31, 2019 and December 31, 2018 . Recurring Fair Value Measurements — As of March 31, 2019 and December 31, 2018 , there were no major categories of assets or liabilities on the condensed consolidated balance sheets estimated at fair value that were measured on a recurring basis. Nonrecurring Fair Value Measurements (Assets) — As of March 31, 2019 , the Company had no major categories of assets estimated at fair value that were measured on a nonrecurring basis. The following table depicts the level in the fair value hierarchy of the inputs used to estimate fair value of assets measured on a nonrecurring basis as of December 31, 2018 : Fair Value Measurements at Reporting Date Using: Estimated Level 1 Inputs Level 2 Inputs Level 3 Inputs Total Losses (In thousands) As of December 31, 2018 Software ¹ $ — $ — $ — $ — $ (550 ) Equipment ² 2,800 — 2,800 (2,248 ) 1 During the fourth quarter of 2018, the Company incurred impairment charges related to replaced software systems of $0.6 million . 2 During the fourth quarter of 2018, the Company identified a potential impairment when performing a cost analysis related to the operation of the Company's airplane. Once a potential impairment was identified, the Company performed a valuation using a market approach primarily based upon recent sales history of similar aircraft and industry publications (Level 2 inputs). The Company determined that the asset was impaired and incurred related charges of $2.2 million , which were allocated between the Trucking and Logistics segments based on each segment’s use of the asset. Nonrecurring Fair Value Measurements (Liabilities) — As of March 31, 2019 and December 31, 2018 , the Company had no major categories of liabilities estimated at fair value that were measured on a nonrecurring basis.</t>
  </si>
  <si>
    <t>Introduction and Basis of Presentation (Policies)</t>
  </si>
  <si>
    <t>Basis of Presentation</t>
  </si>
  <si>
    <t>In management's opinion, these condensed consolidated financial statements were prepared in accordance with GAAP and include all adjustments necessary (consisting of normal recurring adjustments) for the fair statement of the periods presented.</t>
  </si>
  <si>
    <t>Leases (Policies)</t>
  </si>
  <si>
    <t>Lessee [Policy Text Block]</t>
  </si>
  <si>
    <t>Management evaluates the Company’s leases based on the underlying asset groups. The assets currently underlying the Company’s leases include revenue equipment (primarily tractors and trailers), real estate (primarily buildings, office space, land, and drop yards), as well as technology and other equipment that supports business operations. Management’s significant assumptions and judgments include the determination of the discount rate (discussed below), as well as the determination of whether a contract contains a lease (specifically with respect to whether the Company's drop yard contracts contain identified assets). • Lease Term — The Company’s leases generally have lease terms corresponding to the useful lives of the underlying assets. Revenue equipment leases have fixed payment terms based on the passage of time, which is typically three to five years for tractors and five to seven years for trailers. Certain finance leases for revenue equipment contain renewal or fixed price purchase options. Real estate leases, excluding drop yards, generally have varying lease terms between five and fifteen years and may include renewal options. Drop yards include month-to-month leases, as well as leases with varying lease terms generally ranging from two to five years. Options to renew or purchase the underlying assets are considered in the determination of the right-of-use asset and lease liability once reasonably certain of exercise. • Portfolio Approach — The Company typically leases its revenue equipment under master lease agreements, which contain general terms, conditions, definitions, representations, warranties and other general language, while the specific contract provisions are contained within the various individual lease schedules that fall under a master lease agreement. Each individual leased asset within a lease schedule is similar in nature (i.e. all tractors or all trailers) and has identical contract provisions to all of the other individual leased assets within the same lease schedule (such as the contract provisions discussed above). Management has elected to apply the portfolio approach to its revenue equipment leases, as accounting for its revenue equipment under the portfolio approach would not be materially different from separately accounting for each individual underlying asset as a lease. Each individual real estate and other lease is accounted for at the individual asset level. • Nonlease components — Management has elected to combine its nonlease components (such as fixed charges for common area maintenance, real estate taxes, utilities, and insurance) with lease components for each class of underlying asset, as applicable, as the nonlease components in the Company’s lease contracts typically are not material. These nonlease components are usually present within the Company’s real estate leases. The Company’s assets are generally insured by umbrella policies, in which the premiums change from one policy period to the next, making them variable in nature. Accordingly, these insurance costs are excluded from the Company’s calculation of right-of-use assets and corresponding lease liabilities. • Short-term lease exemption — Management has elected to apply the short-term lease exemption to all asset groups. Accordingly, leases with terms of twelve months or less are not capitalized and continue to be expensed on a straight-line basis over the term of the lease. This primarily affects the Company’s drop yards and corresponding temporary structures on those drop yards. To a lesser extent, certain short-term leases for revenue equipment, technology, and other assets are affected. • Discount rate — The Company uses the rate implicit in the lease, when readily determinable. Otherwise the Company’s incremental borrowing rate is applied. Due to the unique structure of the Company’s revenue equipment leases, management believes that the rate implicit in the lease is readily determinable for such leases and the implicit rate is used. The Company’s use of the implicit rate (rather than the incremental borrowing rate) for its revenue equipment leases does not materially change the Company’s financial position or financial results either by financial statement caption or in total. The implicit interest rate is not readily determinable for the Company’s real estate and other leases. As such, management applies the Company’s incremental borrowing rate, which is defined by GAAP as the rate of interest that the Company would have to pay to borrow on a collateralized basis over a similar term an amount equal to the lease payments in a similar economic environment. The Company's incremental borrowing rate is based on the results of an independent third-party valuation. • Residual values — The Company's finance leases are typically structured with balloon payments at the end of the lease term equal to the residual value the Company is contracted to receive from certain equipment manufacturers upon sale or trade back to the manufacturers. If the Company does not receive proceeds of the contracted residual value from the manufacturer, the Company is still obligated to make the balloon payment at the end of the lease term. In connection with certain revenue equipment operating leases, the Company issues residual value guarantees, which provide that if the Company does not purchase the leased equipment from the lessor at the end of the lease term, then the Company is liable to the lessor for an amount equal to the shortage (if any) between the proceeds from the sale of the equipment and an agreed value. To the extent management believes any manufacturer will refuse or be unable to meet its obligation, the Company recognizes additional rental expense to the extent the fair market value at the lease termination is expected to be less than the obligation to the lessor. Proceeds from the sale of equipment under the Company’s operating leases generally exceed the payment obligation on substantially all operating leases. Although the Company typically owes certain amounts to its lessors at the end of its revenue equipment leases, the Company’s equipment manufacturers have corresponding guarantees back to the Company as to the buyback value of the units. Management evaluates the Company’s leases based on the underlying asset groups. The assets currently underlying the Company’s leases include revenue equipment (primarily tractors and trailers), real estate (primarily buildings, office space, land, and drop yards), as well as technology and other equipment that supports business operations. Management’s significant assumptions and judgments include the determination of the discount rate (discussed below), as well as the determination of whether a contract contains a lease (specifically with respect to whether the Company's drop yard contracts contain identified assets). • Lease Term — The Company’s leases generally have lease terms corresponding to the useful lives of the underlying assets. Revenue equipment leases have fixed payment terms based on the passage of time, which is typically three to five years for tractors and five to seven years for trailers. Certain finance leases for revenue equipment contain renewal or fixed price purchase options. Real estate leases, excluding drop yards, generally have varying lease terms between five and fifteen years and may include renewal options. Drop yards include month-to-month leases, as well as leases with varying lease terms generally ranging from two to five years. Options to renew or purchase the underlying assets are considered in the determination of the right-of-use asset and lease liability once reasonably certain of exercise. • Portfolio Approach — The Company typically leases its revenue equipment under master lease agreements, which contain general terms, conditions, definitions, representations, warranties and other general language, while the specific contract provisions are contained within the various individual lease schedules that fall under a master lease agreement. Each individual leased asset within a lease schedule is similar in nature (i.e. all tractors or all trailers) and has identical contract provisions to all of the other individual leased assets within the same lease schedule (such as the contract provisions discussed above). Management has elected to apply the portfolio approach to its revenue equipment leases, as accounting for its revenue equipment under the portfolio approach would not be materially different from separately accounting for each individual underlying asset as a lease. Each individual real estate and other lease is accounted for at the individual asset level. • Nonlease components — Management has elected to combine its nonlease components (such as fixed charges for common area maintenance, real estate taxes, utilities, and insurance) with lease components for each class of underlying asset, as applicable, as the nonlease components in the Company’s lease contracts typically are not material. These nonlease components are usually present within the Company’s real estate leases. The Company’s assets are generally insured by umbrella policies, in which the premiums change from one policy period to the next, making them variable in nature. Accordingly, these insurance costs are excluded from the Company’s calculation of right-of-use assets and corresponding lease liabilities. • Short-term lease exemption — Management has elected to apply the short-term lease exemption to all asset groups. Accordingly, leases with terms of twelve months or less are not capitalized and continue to be expensed on a straight-line basis over the term of the lease. This primarily affects the Company’s drop yards and corresponding temporary structures on those drop yards. To a lesser extent, certain short-term leases for revenue equipment, technology, and other assets are affected. • Discount rate — The Company uses the rate implicit in the lease, when readily determinable. Otherwise the Company’s incremental borrowing rate is applied. Due to the unique structure of the Company’s revenue equipment leases, management believes that the rate implicit in the lease is readily determinable for such leases and the implicit rate is used. The Company’s use of the implicit rate (rather than the incremental borrowing rate) for its revenue equipment leases does not materially change the Company’s financial position or financial results either by financial statement caption or in total. The implicit interest rate is not readily determinable for the Company’s real estate and other leases. As such, management applies the Company’s incremental borrowing rate, which is defined by GAAP as the rate of interest that the Company would have to pay to borrow on a collateralized basis over a similar term an amount equal to the lease payments in a similar economic environment. The Company's incremental borrowing rate is based on the results of an independent third-party valuation. • Residual values — The Company's finance leases are typically structured with balloon payments at the end of the lease term equal to the residual value the Company is contracted to receive from certain equipment manufacturers upon sale or trade back to the manufacturers. If the Company does not receive proceeds of the contracted residual value from the manufacturer, the Company is still obligated to make the balloon payment at the end of the lease term. In connection with certain revenue equipment operating leases, the Company issues residual value guarantees, which provide that if the Company does not purchase the leased equipment from the lessor at the end of the lease term, then the Company is liable to the lessor for an amount equal to the shortage (if any) between the proceeds from the sale of the equipment and an agreed value. To the extent management believes any manufacturer will refuse or be unable to meet its obligation, the Company recognizes additional rental expense to the extent the fair market value at the lease termination is expected to be less than the obligation to the lessor. Proceeds from the sale of equipment under the Company’s operating leases generally exceed the payment obligation on substantially all operating leases. Although the Company typically owes certain amounts to its lessors at the end of its revenue equipment leases, the Company’s equipment manufacturers have corresponding guarantees back to the Company as to the buyback value of the units.</t>
  </si>
  <si>
    <t>Lessor [Policy Text Block]</t>
  </si>
  <si>
    <t>The Company's wholly-owned financing subsidiaries lease revenue equipment to the Company's independent contractors under operating leases, which generally have terms between three and four years, and include renewal and purchase options. These leases also include variable charges associated with miles driven in excess of the stipulated allowable miles in the contract, which are accounted for separately and presented in the table below. Lease classification is determined based on minimum rental receipts per the agreement, including residual value guarantees, when applicable, as well as receivables due to the Company upon default or cross-default. When independent contractors default on their leases, the Company typically re-leases the equipment to other independent contractors. As such, future lease receipts reflect original leases and re-leases. Revenue equipment represents a majority of the Company's owned assets underlying the Company's leases as lessor. As of March 31, 2019 , the gross carrying value of such revenue equipment underlying these leases was $96.8 million and accumulated amortization was $29.5 million . Depreciation is calculated on a straight-line basis down to the residual value, as applicable, over the estimated useful life of the equipment. During the quarter ended March 31, 2019 , the Company incurred $3.8 million of depreciation expense for these assets. Additionally, the Company periodically leases out real estate for use by third parties, some of which are subleases. These leases have varying terms, and may include renewal options. Management’s significant assumptions and judgments include the determination of the amount the Company expects to derive from the underlying asset at the end of the lease term, as well as whether a contract contains a lease.</t>
  </si>
  <si>
    <t>Recently Adopted Accounting Pronouncements (Tables)</t>
  </si>
  <si>
    <t>Adoption Date Impact — The required disclosures regarding the adoption date impact of ASC Topic 842 on the condensed consolidated balance sheet are presented below. December 31, Opening Balance Adjustments January 1, (in thousands) Assets Prepaid expenses 2 $ 67,011 $ (948 ) $ 66,063 Operating lease right-of-use assets 1 — 280,527 280,527 Other long-term assets 2 51,721 (1 ) 51,720 Liabilities Accounts payable 2 $ 117,883 $ (437 ) $ 117,446 Accrued liabilities 2 151,500 (4,168 ) 147,332 Operating lease liabilities – current portion 1 — 119,963 119,963 Operating lease liabilities – less current portion 1 — 168,232 168,232 Deferred tax liabilities 3 739,538 — 739,538 Other long-term liabilities 2 23,294 (4,012 ) 19,282 1 These new line items on the condensed consolidated balance sheets represent the capitalization of the Company's operating leases as lessee. 2 The effect of adopting ASC Topic 842 reflects certain reclassifications to adjust the right-of-use assets. 3 Amounts are reflective of deferred tax impacts from capitalizing the Company's operating leases. Current Period Impact of Adoption — The required quantitative disclosures regarding the current period impact of adopting ASC Topic 842 on the condensed consolidated balance sheet are presented below. March 31, 2019 As Reported under ASC Topic 842 If Reported Under ASC Topic 840 Effect of Change to ASC Topic 842 (in thousands) Assets Prepaid expenses 2 $ 74,707 $ 75,452 $ (745 ) Operating lease right-of-use assets 1 252,900 — 252,900 Other long-term assets 2 61,608 61,609 (1 ) Liabilities Accounts payable 2 $ 158,646 $ 159,736 $ (1,090 ) Accrued liabilities 2 167,813 169,816 (2,003 ) Operating lease liabilities – current portion 1 109,158 — 109,158 Operating lease liabilities – less current portion 1 151,634 — 151,634 Deferred tax liabilities 3 730,516 732,505 (1,989 ) Other long-term liabilities 2 17,476 21,032 (3,556 ) 1 Refer to tabular footnote (1) under "Adoption Date Impact" above. 2 Refer to tabular footnote (2) under "Adoption Date Impact" above. 3 Refer to tabular footnote (3) under "Adoption Date Impact" above. Date Issued Reference Description Adoption Date and Method Financial Statement Impact March 2019 2019-01: Leases (Topic 842) – Codification Improvements 1 The amendments address certain issues related to the implementation of ASC Topic 842, including; determining the fair value of the underlying asset by lessors that are not manufacturers or dealers, presentation on the statement of cash flows for sales type and direct financing leases, and transition disclosures related to ASC Topic 250. The transition disclosures related to ASC Topic 250 clarify that entities are not required to disclose the impacts of adopting ASC Topic 842 on net income or related per share amounts in both interim and annual reporting periods. The amendments in this ASU are effective for fiscal years beginning after December 15, 2019. January 2019, Adoption method varies by amendment The Company will not disclose the impacts of adopting ASC Topic 842 on net income or related per share amounts. March 2019 2019-04: Codification Improvements to Topic 326, Financial Instruments —Credit Losses, Topic 815, Derivatives and Hedging, and Topic 825, Financial Instruments 2 The amendments address certain issues related to the implementation of ASU 2016-01 – Financial Instruments – Overall (Subtopic 825-10): Recognition and Measurement of Financial Assets and Financial Liabilities , ASU 2016-13 – Financial Instruments – Credit Losses (Topic 326): Measurement of Credit Losses on Financial Instruments , and ASU 2017-12 – Derivatives and Hedging (Topic 815): Targeted Improvements to Accounting for Hedging Activities . The amendments update the treatment of credit losses for accrued interest receivables and related recoveries, remove the prohibition of using projections of future interest rate environments when using a discounted cash flow method to measure expected credit losses, as well as outline other targeted improvements that clarify language and intent, better define scope and improve cross references, among others. The amendments in the ASU are effective for fiscal years beginning after December 15, 2019 and early adoption is permitted. January 2020, Adoption method varies by amendment Currently under evaluation, but not expected to be material 1 Adopted during the first quarter of 2019. 2 Not yet adopted.</t>
  </si>
  <si>
    <t>Recently Issued Accounting Pronouncements (Tables)</t>
  </si>
  <si>
    <t>Abilene Acquisition (Tables)</t>
  </si>
  <si>
    <t>Schedule of Recognized Identified Assets Acquired and Liabilities Assumed</t>
  </si>
  <si>
    <t>The following table summarizes the fair value of the consideration transferred as of the acquisition date, including any adjustments during the measurement period: March 16, 2018 Opening Balance Sheet as Reported at March 31, 2018 Adjustments Adjusted March 16, 2018 Opening Balance Sheet as Reported at March 31, 2019 (in thousands) Fair value of the consideration transferred $ 103,223 $ 124 $ 103,347 Cash 1,654 — 1,654 Trade receivables 11,745 1,265 13,010 Other assets 7,785 842 8,627 Property and equipment 41,403 (41 ) 41,362 Identifiable intangible assets ¹ 23,000 (400 ) 22,600 Total assets 85,587 1,666 87,253 Accounts payable 1,959 1,577 3,536 Accrued liabilities 2,419 4,942 7,361 Claims accruals 230 179 409 Total liabilities 4,608 6,698 11,306 Goodwill $ 22,244 $ 5,156 $ 27,400 1 Includes a $17.9 million customer relationship and a $4.7 million trade name.</t>
  </si>
  <si>
    <t>Summary of Pro Forma Revenue and Net Income</t>
  </si>
  <si>
    <t xml:space="preserve">The following unaudited pro forma information combines the historical operations of Knight-Swift and Abilene giving effect to the Abilene Acquisition and related transactions as if they had been consummated on January 1, 2018, the beginning of the comparative periods presented. Quarter Ended March 31, 2018 (in thousands, except per share data) Total revenue $ 1,290,813 Net income attributable to Knight-Swift 70,890 Earnings per share – diluted 0.40 </t>
  </si>
  <si>
    <t>Restricted Investments, Held to Maturity (Tables)</t>
  </si>
  <si>
    <t>Schedule of Restricted Investments, Held to Maturity</t>
  </si>
  <si>
    <t xml:space="preserve">The following tables present the cost or amortized cost, gross unrealized gains and temporary losses, and estimated fair value of the Company's restricted investments, held-to-maturity: March 31, 2019 Gross Unrealized Cost or Amortized Gains Temporary Estimated Fair Value (In thousands) US corporate securities $ 11,540 $ 2 $ (4 ) $ 11,538 Municipal bonds 100 — — 100 Restricted investments, held-to-maturity $ 11,640 $ 2 $ (4 ) $ 11,638 December 31, 2018 Gross Unrealized Cost or Amortized Gains Temporary Estimated Fair Value (In thousands) US corporate securities $ 15,296 $ 1 $ (16 ) $ 15,281 Municipal bonds 1,082 — — 1,082 Negotiable certificate of deposits 1,035 — — 1,035 Restricted investments, held-to-maturity $ 17,413 $ 1 $ (16 ) $ 17,398 </t>
  </si>
  <si>
    <t>Leases (Tables)</t>
  </si>
  <si>
    <t>Lease Cost</t>
  </si>
  <si>
    <t>The components of the Company's lease cost were as follows: Quarter Ended March 31, 2019 (in thousands) Operating lease cost $ 34,818 Short-term lease cost ¹ 817 Sublease income (90 ) Rental expense 35,545 Finance lease cost: Amortization of property and equipment 8,333 Interest expense 927 Total finance lease cost 9,260 Total operating and finance lease cost $ 44,805 1 Short-term lease cost includes month-to-month and variable lease costs.</t>
  </si>
  <si>
    <t>Lease Liability Calculation Assumptions</t>
  </si>
  <si>
    <t xml:space="preserve">The assumptions underlying the calculation of the Company's right-of-use assets and lease liabilities are disclosed below. March 31, 2019 Operating Finance Revenue equipment leases Weighted average remaining lease term 2.7 years 2.0 years Weighted average discount rate 2.2 % 3.0 % Real estate and other leases Weighted average remaining lease term 12.5 years 1.6 years Weighted average discount rate 3.9 % 2.0 % </t>
  </si>
  <si>
    <t>Supplemental Cash Flow (Leases)</t>
  </si>
  <si>
    <t xml:space="preserve">The following table sets forth cash paid for amounts included in the measurement of lease liabilities: Quarter Ended March 31, 2019 (in thousands) Operating cash flows from operating leases $ 36,400 Operating cash flows from finance leases 926 Financing cash flows from finance leases 8,391 </t>
  </si>
  <si>
    <t>Maturity Analysis of Lease Liabilities (as Lessee)</t>
  </si>
  <si>
    <t xml:space="preserve">Future minimum lease payments for all noncancelable leases were: March 31, 2019 Operating Finance (In thousands) Remainder of 2019 $ 90,487 $ 51,968 2020 81,819 15,842 2021 44,956 30,845 2022 27,107 18,528 2023 13,783 1,347 Thereafter 26,251 9,572 Future minimum lease payments 284,403 128,102 Less: amounts representing interest (23,611 ) (6,994 ) Present value of minimum lease payments 260,792 121,108 Less: current portion (109,158 ) (52,893 ) Lease liabilities, less current portion $ 151,634 $ 68,215 </t>
  </si>
  <si>
    <t>Lease Revenue and Rental Income</t>
  </si>
  <si>
    <t xml:space="preserve">The components of the Company's lease revenue are included in "Revenue, excluding fuel surcharge" and the Company's rental income is included in "Other income, net" in the condensed consolidated income statements. These amounts are disclosed in the table below. Quarter Ended March 31, 2019 (in thousands) Operating lease revenue $ 12,957 Variable lease revenue 511 Total lease revenue 1 $ 13,468 Rental income 2 $ 2,441 </t>
  </si>
  <si>
    <t>Maturity Analysis of Lease Receivables (as Lessor)</t>
  </si>
  <si>
    <t xml:space="preserve">Future minimum lease receivables for all noncancelable leases were: March 31, 2019 (In thousands) Remainder of 2019 $ 41,091 2020 39,735 2021 25,321 2022 9,900 2023 1,118 Thereafter 1,761 Future minimum lease receivables $ 118,926 </t>
  </si>
  <si>
    <t>Operating and Capital Leases (as Lessee)</t>
  </si>
  <si>
    <t xml:space="preserve">Annual future minimum lease payments for all noncancelable leases were: December 31, 2018 Operating Capital (In thousands) 2019 $ 123,380 $ 61,285 2020 79,088 15,843 2021 42,441 30,845 2022 24,693 18,528 2023 11,728 1,347 Thereafter 25,403 9,572 Future minimum lease payments $ 306,733 $ 137,420 Less: amounts representing interest (7,921 ) Present value of minimum lease payments 129,499 Less: current portion (58,251 ) Capital lease obligations – less current portion $ 71,248 </t>
  </si>
  <si>
    <t>Operating Leases (as Lessor)</t>
  </si>
  <si>
    <t xml:space="preserve">Annual future minimum lease payments receivable under operating leases for the periods noted below were: December 31, 2018 (In thousands) 2019 $ 54,080 2020 37,694 2021 22,991 2022 8,343 2023 13 Thereafter — Future minimum lease payments receivable $ 123,121 </t>
  </si>
  <si>
    <t>Goodwill and Other Intangible Assets (Tables)</t>
  </si>
  <si>
    <t>Schedule of Goodwill</t>
  </si>
  <si>
    <t xml:space="preserve">The changes in the carrying amount of goodwill were as follows: (In thousands) Goodwill, balance at December 31, 2018 $ 2,919,176 Amortization relating to deferred tax assets (2 ) Abilene Acquisition ¹ 48 Goodwill, balance at March 31, 2019 $ 2,919,222 </t>
  </si>
  <si>
    <t>Schedule of Intangible Assets, net</t>
  </si>
  <si>
    <t xml:space="preserve">Other intangible asset balances were as follows: March 31, December 31, (In thousands) Customer relationships and non-compete: Gross carrying amount $ 838,100 $ 838,100 Accumulated amortization (67,773 ) (57,081 ) Customer relationships and non-compete, net $ 770,327 $ 781,019 Trade names: Gross carrying amount 639,900 639,900 Intangible assets, net $ 1,410,227 $ 1,420,919 </t>
  </si>
  <si>
    <t>Accounts Receivable Securitization (Tables)</t>
  </si>
  <si>
    <t>Schedule of Servicing Liabilities at Fair Value [Table Text Block]</t>
  </si>
  <si>
    <t>The following table summarizes the key terms of the 2018 RSA (dollars in thousands): 2018 RSA Effective date July 11, 2018 Final maturity date July 9, 2021 Borrowing capacity $325,000 Accordion option ¹ $175,000 Unused commitment fee rate ² 20 to 40 basis points Program fees on outstanding balances ³ one-month LIBOR + 80 to 100 basis points 1 The accordion option increases the maximum borrowing capacity, subject to participation of the purchasers. 2 The 2018 RSA commitment fee rate is based on the percentage of the maximum borrowing capacity utilized. 3 The 2018 RSA program fee is based on the Company's consolidated total net leverage ratio. Availability under the 2018 RSA is calculated as follows: March 31, December 31, (In thousands) Borrowing base, based on eligible receivables $ 280,700 $ 325,000 Less: outstanding borrowings ¹ (175,000 ) (240,000 ) Less: outstanding letters of credit (70,649 ) (70,900 ) Availability under accounts receivable securitization facilities $ 35,051 $ 14,100 1 Outstanding borrowings are included in "Accounts receivable securitization" in the condensed consolidated balance sheets. Interest accrued on the aggregate principal balance at a rate of 3.4% and 3.2% as of March 31, 2019 and December 31, 2018 , respectively.</t>
  </si>
  <si>
    <t>Contingencies and Legal Proceedings (Tables)</t>
  </si>
  <si>
    <t>Schedule of Loss Contingencies by Contingency</t>
  </si>
  <si>
    <t>EMPLOYEE COMPENSATION AND PAY PRACTICES MATTERS Washington Overtime Class Actions The plaintiffs allege one or more of the following, pertaining to Washington state-based driving associates: that Swift 1) failed to pay minimum wages; 2) failed to pay overtime; 3) failed to pay all wages due at established pay periods; 4) failed to provide proper meal and rest periods; 5) failed to provide accurate wage statements; and 6) unlawfully deducted from employee wages. The plaintiffs seek unpaid wages, exemplary damages, interest, other costs, and attorneys' fees. Plaintiff(s) Defendant(s) Date instituted Court or agency currently pending in Troy Slack ¹ Swift Transportation Company of Arizona, LLC and Swift Transportation Corporation September 9, 2011 United States District Court for the Western District of Washington Julie Hedglin ¹ Swift Transportation Company of Arizona, LLC and Swift Transportation Corporation January 14, 2016 United States District Court for the Western District of Washington Recent Developments and Current Status In February 2019, the court granted final approval of the Slack settlement. Additionally, in January 2019, the court granted preliminary approval of the settlement in the Hedglin matter. The likelihood that a loss has been incurred for the Slack and Hedglin matters is probable and estimable, and the loss has accordingly been accrued. California Wage, Meal, and Rest Class Actions The plaintiffs generally allege one or more of the following: that the Company 1) failed to pay the California minimum wage; 2) failed to provide proper meal and rest periods; 3) failed to timely pay wages upon separation from employment; 4) failed to pay for all hours worked; 5) failed to pay overtime; 6) failed to properly reimburse work-related expenses; and 7) failed to provide accurate wage statements. Plaintiff(s) Defendant(s) Date instituted Court or agency currently pending in John Burnell ¹ Swift Transportation Co., Inc March 22, 2010 United States District Court for the Central District of California James R. Rudsell ¹ Swift Transportation Co. of Arizona, LLC and Swift Transportation Company April 5, 2012 United States District Court for the Central District of California Recent Developments and Current Status In April 2019, the parties reached settlement of this matter. As such, the likelihood that a loss has been incurred is probable and estimable, and the loss has accordingly been accrued, as of March 31, 2019. 1 Individually and on behalf of all others similarly situated. INDEPENDENT CONTRACTOR MATTERS Ninth Circuit Independent Contractor Misclassification Class Action The putative class alleges that Swift misclassified independent contractors as independent contractors, instead of employees, in violation of the FLSA and various state laws. The lawsuit also raises certain related issues with respect to the lease agreements that certain independent contractors have entered into with Interstate Equipment Leasing, LLC. The putative class seeks unpaid wages, liquidated damages, interest, other costs, and attorneys' fees. Plaintiff(s) Defendant(s) Date instituted Court or agency currently pending in Joseph Sheer, Virginia Van Dusen, Jose Motolinia, Vickii Schwalm, Peter Wood ¹ Swift Transportation Co., Inc., Interstate Equipment Leasing, Inc., Jerry Moyes, and Chad Killebrew December 22, 2009 Unites States District Court of Arizona and Ninth Circuit Court of Appeals Recent Developments and Current Status In April 2019, the court granted preliminary approval of the settlement in this matter. Based on the above, the likelihood that a loss has been incurred is probable and estimable, and the loss has accordingly been accrued, as of March 31, 2019. 1 Individually and on behalf of all others similarly situated.</t>
  </si>
  <si>
    <t>Weighted Average Shares Outstanding (Tables)</t>
  </si>
  <si>
    <t>Calculation Of Basic And Diluted Earnings Per Share Attributable To Stockholders</t>
  </si>
  <si>
    <t>The following table reconciles basic weighted average shares outstanding to diluted weighted average shares outstanding: Quarter Ended March 31, 2019 2018 (In thousands) Basic weighted average common shares outstanding 172,971 178,160 Dilutive effect of equity awards 637 1,081 Diluted weighted average common shares outstanding 173,608 179,241 Anti-dilutive shares excluded from diluted earnings per share ¹ 997 91 1 Shares were excluded from the dilutive-effect calculation because the outstanding awards' exercise prices were greater than the average market price of Knight-Swift's common stock for the periods presented.</t>
  </si>
  <si>
    <t>Related Party Transactions (Tables)</t>
  </si>
  <si>
    <t xml:space="preserve">The following table presents Knight-Swift's transactions with companies controlled by and/or affiliated with its related parties: Quarter Ended March 31, 2019 2018 Provided by Knight-Swift Received by Knight-Swift Provided by Knight-Swift Received by Knight-Swift (In thousands) Freight Services: Central Freight Lines ¹ $ 3,116 $ — $ 427 $ — SME Industries ¹ 155 — 249 — Total $ 3,271 $ — $ 676 $ — Facility and Equipment Leases: Central Freight Lines ¹ $ 244 $ 93 $ 241 $ 92 Other Affiliates ¹ 4 — 6 — Total $ 248 $ 93 $ 247 $ 92 Other Services: Updike Distribution and Logistics ² $ 1 $ — $ 545 $ — Other Affiliates ¹ 9 662 9 603 Total $ 10 $ 662 $ 554 $ 603 1 Entities affiliated with former Board member Jerry Moyes include Central Freight Lines, SME Industries, Compensi Services, and DPF Mobile. Transactions with these entities that are controlled by and/or are otherwise affiliated with Jerry Moyes, include freight services, facility and equipment leases, equipment sales, and other services. • Freight Services Provided by Knight-Swift — The Company charges each of these companies for transportation services. • Freight Services Received by Knight-Swift — Transportation services received from Central Freight represent less-than-truckload freight services rendered to haul parts and equipment to Company shop locations. • Other Services Provided by Knight-Swift — Other services provided by the Company to the identified related parties include equipment sales and miscellaneous services. • Other Services Received by Knight-Swift — Consulting fees and certain third-party payroll and employee benefits administration services from the identified related parties are included in other services received by the Company. In conjunction with Swift's September 8, 2016 announcement that Jerry Moyes would retire from his position as Chief Executive Officer effective December 31, 2016, Swift entered into an agreement with Mr. Moyes to memorialize the terms of his retirement, which was assumed by Knight-Swift. Swift contracted with Mr. Moyes to serve as a non-employee consultant from January 1, 2017 through December 31, 2019, during which time Swift pays Mr. Moyes a monthly consulting fee in cash. The following is a rollforward of the accrued liability for the consulting fees: (In thousands) Accrued consulting fees – Jerry Moyes, balance at December 31, 2018 1a $ 2,225 Less: payments (600 ) Accrued consulting fees – Jerry Moyes, balance at March 31, 2019 1a $ 1,625 1a The balance is included in "Accrued liabilities" in the condensed consolidated balance sheet. 2 Knight had an arrangement with Updike Distribution and Logistics, a company that is owned by the father and three brothers of Executive Vice President of Sales and Marketing, James Updike, Jr. The arrangement allowed Updike Distribution and Logistics to purchase fuel from Knight's vendors at cost, plus an administrative fee. The arrangement was discontinued during the second quarter of 2018. Activities in the quarter ended March 31, 2019 pertain to sales of spare parts. Receivables and payables pertaining to related party transactions were: March 31, 2019 December 31, 2018 Receivable Payable Receivable Payable (In thousands) Central Freight Lines $ 1,825 $ — $ 254 $ — SME Industries 54 — 24 — Other Affiliates — 9 — 20 Total $ 1,879 $ 9 $ 278 $ 20 </t>
  </si>
  <si>
    <t>Jerry Moyes consulting fees rollforward</t>
  </si>
  <si>
    <t>The following is a rollforward of the accrued liability for the consulting fees: (In thousands) Accrued consulting fees – Jerry Moyes, balance at December 31, 2018 1a $ 2,225 Less: payments (600 ) Accrued consulting fees – Jerry Moyes, balance at March 31, 2019 1a $ 1,625 1a The balance is included in "Accrued liabilities" in the condensed consolidated balance sheet.</t>
  </si>
  <si>
    <t>Information by Segment and Geography (Tables)</t>
  </si>
  <si>
    <t>Summary Of Financial Information By Segments</t>
  </si>
  <si>
    <t xml:space="preserve">The following tables present the Company's financial information by segment: Quarter Ended March 31, 2019 2018 (recast) Revenue: (In thousands) Trucking $ 973,245 $ 1,037,364 Logistics 88,952 89,189 Intermodal 116,367 110,267 Subtotal $ 1,178,564 $ 1,236,820 Non-reportable segments 37,764 49,691 Intersegment eliminations (11,793 ) (15,379 ) Total revenue $ 1,204,535 $ 1,271,132 Quarter Ended March 31, 2019 2018 (recast) Operating income (loss): (In thousands) Trucking $ 115,175 $ 100,251 Logistics 7,283 3,959 Intermodal 2,361 3,948 Subtotal $ 124,819 $ 108,158 Non-reportable segments (8,520 ) (14,414 ) Operating income $ 116,299 $ 93,744 Quarter Ended March 31, 2019 2018 (recast) Depreciation and amortization of property and equipment: (In thousands) Trucking $ 84,510 $ 77,059 Logistics 155 124 Intermodal 3,360 2,773 Subtotal $ 88,025 $ 79,956 Non-reportable segments 12,912 13,907 Depreciation and amortization of property and equipment $ 100,937 $ 93,863 </t>
  </si>
  <si>
    <t>Fair Value Measurement (Tables)</t>
  </si>
  <si>
    <t>Fair Value by Balance Sheet Grouping</t>
  </si>
  <si>
    <t>The following table presents the carrying amounts and estimated fair values of the Company's major categories of financial assets and liabilities: March 31, 2019 December 31, 2018 Carrying Estimated Carrying Estimated (In thousands) Financial Assets: Restricted investments, held-to-maturity ¹ $ 11,640 $ 11,638 $ 17,413 $ 17,398 Transportation Resource Partner Investments ² 30,139 30,139 20,646 20,646 Financial Liabilities: Term Loan, due October 2020 ³ $ 364,649 $ 365,000 $ 364,590 $ 365,000 2018 RSA, due July 2021 4 174,645 175,000 239,606 240,000 Revolver, due October 2022 60,000 60,000 195,000 195,000 1 Refer to Note 5 for discussion about the differences between the carrying amounts and estimated fair values of the Company's restricted investments, held-to-maturity. 2 The investments are included in "Other long-term assets" on the condensed consolidated balance sheets. 3 The carrying amount of the Term Loan is included in "Long-term debt, less current portion," and is net of $0.4 million in deferred loan costs as of March 31, 2019 and December 31, 2018 . 4 The carrying amount of the 2018 RSA is included in "Accounts receivable securitization," and is net of $0.4 million in deferred loan costs as of March 31, 2019 and December 31, 2018 .</t>
  </si>
  <si>
    <t>Fair Value Measurements, Nonrecurring</t>
  </si>
  <si>
    <t>The following table depicts the level in the fair value hierarchy of the inputs used to estimate fair value of assets measured on a nonrecurring basis as of December 31, 2018 : Fair Value Measurements at Reporting Date Using: Estimated Level 1 Inputs Level 2 Inputs Level 3 Inputs Total Losses (In thousands) As of December 31, 2018 Software ¹ $ — $ — $ — $ — $ (550 ) Equipment ² 2,800 — 2,800 (2,248 ) 1 During the fourth quarter of 2018, the Company incurred impairment charges related to replaced software systems of $0.6 million . 2 During the fourth quarter of 2018, the Company identified a potential impairment when performing a cost analysis related to the operation of the Company's airplane. Once a potential impairment was identified, the Company performed a valuation using a market approach primarily based upon recent sales history of similar aircraft and industry publications (Level 2 inputs). The Company determined that the asset was impaired and incurred related charges of $2.2 million , which were allocated between the Trucking and Logistics segments based on each segment’s use of the asset.</t>
  </si>
  <si>
    <t>Description of Business (Details)</t>
  </si>
  <si>
    <t>Mar. 31, 2019SegmentVehicle</t>
  </si>
  <si>
    <t>Number of operational tractors in fleet</t>
  </si>
  <si>
    <t>Number of company tractors</t>
  </si>
  <si>
    <t>Number of independent contractor tractors</t>
  </si>
  <si>
    <t>Number of trailers</t>
  </si>
  <si>
    <t>Number of intermodal tractors</t>
  </si>
  <si>
    <t>Number of intermodal containers</t>
  </si>
  <si>
    <t>Number of reportable segments | Segment</t>
  </si>
  <si>
    <t>Recently Adopted Accounting Pronouncements Leases (ASC Topic 842): ASU 2016-02 — Leases (Details) - USD ($) $ in Thousands</t>
  </si>
  <si>
    <t>Jan. 01, 2019</t>
  </si>
  <si>
    <t>New Accounting Pronouncements or Change in Accounting Principle [Line Items]</t>
  </si>
  <si>
    <t>Lease, Practical Expedients, Package</t>
  </si>
  <si>
    <t>true</t>
  </si>
  <si>
    <t>Lease, Practical Expedient, Use of Hindsight</t>
  </si>
  <si>
    <t>Accounting Standards Update 2016-02 [Member]</t>
  </si>
  <si>
    <t>Previously Reported [Member]</t>
  </si>
  <si>
    <t>Restatement Adjustment [Member]</t>
  </si>
  <si>
    <t>Recently Issued Accounting Pronouncements - (Details)</t>
  </si>
  <si>
    <t>Accounting Standards Update 2019-01 [Member]</t>
  </si>
  <si>
    <t>Description</t>
  </si>
  <si>
    <t xml:space="preserve">The amendments address certain issues related to the implementation of ASC Topic 842, including; determining the fair value of the underlying asset by lessors that are not manufacturers or dealers, presentation on the statement of cash flows for sales type and direct financing leases, and transition disclosures related to ASC Topic 250. The transition disclosures related to ASC Topic 250 clarify that entities are not required to disclose the impacts of adopting ASC Topic 842 on net income or related per share amounts in both interim and annual reporting periods. The amendments in this ASU are effective for fiscal years beginning after December 15, 2019. </t>
  </si>
  <si>
    <t>Adoption Method and Date</t>
  </si>
  <si>
    <t>January 2019, Adoption method varies by amendment</t>
  </si>
  <si>
    <t>Financial Statement Impact</t>
  </si>
  <si>
    <t>The Company will not disclose the impacts of adopting ASC Topic 842 on net income or related per share amounts.</t>
  </si>
  <si>
    <t>Accounting Standards Update 2019-04 [Member]</t>
  </si>
  <si>
    <t>The amendments address certain issues related to the implementation of ASU 2016-01 – Financial Instruments – Overall (Subtopic 825-10): Recognition and Measurement of Financial Assets and Financial Liabilities, ASU 2016-13 – Financial Instruments – Credit Losses (Topic 326): Measurement of Credit Losses on Financial Instruments, and ASU 2017-12 – Derivatives and Hedging (Topic 815): Targeted Improvements to Accounting for Hedging Activities. The amendments update the treatment of credit losses for accrued interest receivables and related recoveries, remove the prohibition of using projections of future interest rate environments when using a discounted cash flow method to measure expected credit losses, as well as outline other targeted improvements that clarify language and intent, better define scope and improve cross references, among others. The amendments in the ASU are effective for fiscal years beginning after December 15, 2019 and early adoption is permitted.</t>
  </si>
  <si>
    <t>January 2020, Adoption method varies by amendment</t>
  </si>
  <si>
    <t>Currently under evaluation, but not expected to be material</t>
  </si>
  <si>
    <t>Abilene Acquisition - Abilene Acquisition (Details) - USD ($) $ in Thousands</t>
  </si>
  <si>
    <t>Mar. 16, 2018</t>
  </si>
  <si>
    <t>Business Acquisition [Line Items]</t>
  </si>
  <si>
    <t>Percentage of acquired business revenue</t>
  </si>
  <si>
    <t>2.00%</t>
  </si>
  <si>
    <t>Percentage of acquired business net income</t>
  </si>
  <si>
    <t>3.00%</t>
  </si>
  <si>
    <t>Percentage of acquired business assets</t>
  </si>
  <si>
    <t>1.60%</t>
  </si>
  <si>
    <t>Abilene [Member]</t>
  </si>
  <si>
    <t>Percentage of equity interests acquired</t>
  </si>
  <si>
    <t>100.00%</t>
  </si>
  <si>
    <t>Fair value of the consideration transferred</t>
  </si>
  <si>
    <t>Abilene [Member] | Consideration for Equity Interests [Member]</t>
  </si>
  <si>
    <t>Abilene [Member] | Consideration for Debt Payments [Member]</t>
  </si>
  <si>
    <t>Abilene [Member] | Escrow For Sellers Indemnification Obligations [Member]</t>
  </si>
  <si>
    <t>Abilene [Member] | Escrow For Tax Obligations [Member]</t>
  </si>
  <si>
    <t>Abilene Acquisition - Summary of the Allocation of Purchase Consideration (Details) - USD ($) $ in Thousands</t>
  </si>
  <si>
    <t>Cash</t>
  </si>
  <si>
    <t>Other assets</t>
  </si>
  <si>
    <t>Property and equipment</t>
  </si>
  <si>
    <t>Identifiable intangible assets</t>
  </si>
  <si>
    <t>Claims accruals</t>
  </si>
  <si>
    <t>Customer relationship</t>
  </si>
  <si>
    <t>Trade name</t>
  </si>
  <si>
    <t>Previously Reported [Member] | Abilene [Member]</t>
  </si>
  <si>
    <t>Restatement Adjustment [Member] | Abilene [Member]</t>
  </si>
  <si>
    <t>Includes a $17.9 million customer relationship and a $4.7 million trade name.</t>
  </si>
  <si>
    <t>Abilene Acquisition - Consolidated Pro Forma Financial Data (Details) $ / shares in Units, $ in Thousands</t>
  </si>
  <si>
    <t>Mar. 31, 2018USD ($)$ / shares</t>
  </si>
  <si>
    <t>Earnings per share – diluted | $ / shares</t>
  </si>
  <si>
    <t>Acquisition-related Costs [Member] | Abilene [Member]</t>
  </si>
  <si>
    <t>Abilene Acquisition transaction costs</t>
  </si>
  <si>
    <t>Restricted Investments, Held to Maturity (Details) $ in Thousands</t>
  </si>
  <si>
    <t>Mar. 31, 2019USD ($)Securities</t>
  </si>
  <si>
    <t>Mar. 31, 2018USD ($)</t>
  </si>
  <si>
    <t>Dec. 31, 2018USD ($)Securities</t>
  </si>
  <si>
    <t>Schedule of Investments [Line Items]</t>
  </si>
  <si>
    <t>Cost or Amortized Cost</t>
  </si>
  <si>
    <t>Gross Unrealized Gains</t>
  </si>
  <si>
    <t>Gross Unrealized Temporary Losses</t>
  </si>
  <si>
    <t>Estimated Fair Value</t>
  </si>
  <si>
    <t>Securities with unrealized losses for less than 12 months | Securities</t>
  </si>
  <si>
    <t>Impairment losses</t>
  </si>
  <si>
    <t>United States corporate securities [Member]</t>
  </si>
  <si>
    <t>Municipal bonds [Member]</t>
  </si>
  <si>
    <t>Negotiable certificate of deposits [Member]</t>
  </si>
  <si>
    <t>Maximum [Member]</t>
  </si>
  <si>
    <t>Contractual maturities of fixed maturity securities</t>
  </si>
  <si>
    <t>1 year</t>
  </si>
  <si>
    <t>Duration of securities in unrealized loss position</t>
  </si>
  <si>
    <t>12 months</t>
  </si>
  <si>
    <t>Assets Held For Sale (Details) - USD ($) $ in Thousands</t>
  </si>
  <si>
    <t>Long Lived Assets Held-for-sale [Line Items]</t>
  </si>
  <si>
    <t>Period Assets are Expected To Be Sold</t>
  </si>
  <si>
    <t>Gain on disposal of assets held for sale</t>
  </si>
  <si>
    <t>Equipment [Member]</t>
  </si>
  <si>
    <t>Impairments</t>
  </si>
  <si>
    <t>Lease Cost (Details) - USD ($) $ in Thousands</t>
  </si>
  <si>
    <t>Lease, Cost [Abstract]</t>
  </si>
  <si>
    <t>Operating lease cost</t>
  </si>
  <si>
    <t>Short-term lease cost ¹</t>
  </si>
  <si>
    <t>Sublease income</t>
  </si>
  <si>
    <t>Amortization of property and equipment</t>
  </si>
  <si>
    <t>Total finance lease cost</t>
  </si>
  <si>
    <t>Total operating and finance lease cost</t>
  </si>
  <si>
    <t>Short-term lease cost includes month-to-month and variable lease costs.</t>
  </si>
  <si>
    <t>Leases Lease Liability Calculation Assumptions (Details)</t>
  </si>
  <si>
    <t>Revenue Equipment [Member]</t>
  </si>
  <si>
    <t>Property, Plant and Equipment [Line Items]</t>
  </si>
  <si>
    <t>Operating Lease, Weighted Average Remaining Lease Term</t>
  </si>
  <si>
    <t>2 years 8 months 12 days</t>
  </si>
  <si>
    <t>Finance Lease, Weighted Average Remaining Lease Term</t>
  </si>
  <si>
    <t>2 years</t>
  </si>
  <si>
    <t>Operating Lease, Weighted Average Discount Rate, Percent</t>
  </si>
  <si>
    <t>2.20%</t>
  </si>
  <si>
    <t>Finance Lease, Weighted Average Discount Rate, Percent</t>
  </si>
  <si>
    <t>Land, Buildings and Improvements [Member]</t>
  </si>
  <si>
    <t>12 years 6 months</t>
  </si>
  <si>
    <t>1 year 7 months 6 days</t>
  </si>
  <si>
    <t>3.90%</t>
  </si>
  <si>
    <t>Maturity Analysis of Lease Liabilities (Details) - USD ($) $ in Thousands</t>
  </si>
  <si>
    <t>Operating Lease Liabilities, Payments Due [Abstract]</t>
  </si>
  <si>
    <t>Remainder of 2019</t>
  </si>
  <si>
    <t>2020</t>
  </si>
  <si>
    <t>2021</t>
  </si>
  <si>
    <t>2022</t>
  </si>
  <si>
    <t>2023</t>
  </si>
  <si>
    <t>Thereafter</t>
  </si>
  <si>
    <t>Future minimum lease payments</t>
  </si>
  <si>
    <t>Less: amounts representing interest</t>
  </si>
  <si>
    <t>Present value of minimum lease payments</t>
  </si>
  <si>
    <t>Finance Lease Liabilities, Payments, Due [Abstract]</t>
  </si>
  <si>
    <t>Leases Supplemental Cash Flow (Details) $ in Thousands</t>
  </si>
  <si>
    <t>Mar. 31, 2019USD ($)</t>
  </si>
  <si>
    <t>Operating cash flows for operating leases</t>
  </si>
  <si>
    <t>Operating cash flows for finance leases</t>
  </si>
  <si>
    <t>Financing cash flows for finance leases</t>
  </si>
  <si>
    <t>Leases Operating Lease Revenue and Rental Income (Details) - USD ($) $ in Thousands</t>
  </si>
  <si>
    <t>Accumulated Depreciation, Depletion and Amortization, Property, Plant, and Equipment</t>
  </si>
  <si>
    <t>Operating Lease, Lease Income, Lease Payments</t>
  </si>
  <si>
    <t>Variable lease revenue</t>
  </si>
  <si>
    <t>Total lease revenue</t>
  </si>
  <si>
    <t>Primarily represents operating revenue earned by the Company's financing subsidiaries for leasing equipment to third-party independent contractors.</t>
  </si>
  <si>
    <t>Represents non-operating income earned from leasing real estate to third parties.</t>
  </si>
  <si>
    <t>Leases Maturity Analysis of Lease Receivables (Details) $ in Thousands</t>
  </si>
  <si>
    <t>Future minimum lease receivables</t>
  </si>
  <si>
    <t>Leases ASC Topic 840 Disclosures (Details) $ in Thousands</t>
  </si>
  <si>
    <t>Dec. 31, 2018USD ($)</t>
  </si>
  <si>
    <t>Capital Leases, Net Investment in Direct Financing Leases</t>
  </si>
  <si>
    <t>Accumulated Amortization</t>
  </si>
  <si>
    <t>Operating Leases, Future Minimum Payments Due, Fiscal Year Maturity [Abstract]</t>
  </si>
  <si>
    <t>Capital Leases, Future Minimum Payments, Net Present Value [Abstract]</t>
  </si>
  <si>
    <t>Less: current portion</t>
  </si>
  <si>
    <t>Operating Leases, Future Minimum Payments Receivable [Abstract]</t>
  </si>
  <si>
    <t>Future minimum lease payments receivable</t>
  </si>
  <si>
    <t>Goodwill and Other Intangible Assets Summary of Changes in Carrying Amount of Goodwill (Details) - USD ($) $ in Thousands</t>
  </si>
  <si>
    <t>Goodwill [Line Items]</t>
  </si>
  <si>
    <t>Amortization related to deferred tax assets</t>
  </si>
  <si>
    <t>Goodwill impairments</t>
  </si>
  <si>
    <t>Trucking [Member]</t>
  </si>
  <si>
    <t>The goodwill associated with the Abilene Acquisition was allocated to the Trucking segment and was adjusted for equipment losses and claims incurred prior to the acquisition</t>
  </si>
  <si>
    <t>Goodwill and Other Intangible Assets Intangible Asset Balances (Details) - USD ($) $ in Thousands</t>
  </si>
  <si>
    <t>Customer relationships and non-compete:</t>
  </si>
  <si>
    <t>Gross carrying amount</t>
  </si>
  <si>
    <t>Accumulated amortization</t>
  </si>
  <si>
    <t>Customer relationships and non-compete, net</t>
  </si>
  <si>
    <t>Trade names:</t>
  </si>
  <si>
    <t>Goodwill and Other Intangible Assets Narrative (Details) $ in Millions</t>
  </si>
  <si>
    <t>Amortization expense, remainder of year</t>
  </si>
  <si>
    <t>Amortization expense, 2020</t>
  </si>
  <si>
    <t>Amortization expense, 2021</t>
  </si>
  <si>
    <t>Amortization expense, 2022</t>
  </si>
  <si>
    <t>Amortization Expense, 2023</t>
  </si>
  <si>
    <t>Income Taxes (Details) - USD ($) $ in Millions</t>
  </si>
  <si>
    <t>Income Tax Contingency [Line Items]</t>
  </si>
  <si>
    <t>Effective tax rate</t>
  </si>
  <si>
    <t>24.00%</t>
  </si>
  <si>
    <t>21.20%</t>
  </si>
  <si>
    <t>Deferred Tax Assets, Valuation Allowance</t>
  </si>
  <si>
    <t>Increase in Unrecognized Tax Benefits is Reasonably Possible</t>
  </si>
  <si>
    <t>Decrease in unrecognized tax benefits, reasonably possible</t>
  </si>
  <si>
    <t>Accrued interest and penalties</t>
  </si>
  <si>
    <t>Minimum [Member]</t>
  </si>
  <si>
    <t>Year under income tax examination</t>
  </si>
  <si>
    <t>2011</t>
  </si>
  <si>
    <t>Year subject to examination</t>
  </si>
  <si>
    <t>2013</t>
  </si>
  <si>
    <t>2017</t>
  </si>
  <si>
    <t>Accounts Receivable Securitization (Details) - USD ($) $ in Thousands</t>
  </si>
  <si>
    <t>Jul. 11, 2018</t>
  </si>
  <si>
    <t>Servicing Liabilities at Fair Value [Line Items]</t>
  </si>
  <si>
    <t>Program fees</t>
  </si>
  <si>
    <t>2018 RSA [Member]</t>
  </si>
  <si>
    <t>Effective date</t>
  </si>
  <si>
    <t>Jul. 11,
		2018</t>
  </si>
  <si>
    <t>Final maturity date</t>
  </si>
  <si>
    <t>Jul. 9,
		2021</t>
  </si>
  <si>
    <t>Receivables Sales Agreement, Borrowing Capacity</t>
  </si>
  <si>
    <t>Accordion Option Accounts Receivable Securitization</t>
  </si>
  <si>
    <t>Unused commitment fee rate</t>
  </si>
  <si>
    <t>20 to 40 basis points</t>
  </si>
  <si>
    <t>Program fees on outstanding balances</t>
  </si>
  <si>
    <t>one-month LIBOR + 80 to 100 basis points</t>
  </si>
  <si>
    <t>RSA Borrowing Base</t>
  </si>
  <si>
    <t>Letters of Credit Outstanding, Amount</t>
  </si>
  <si>
    <t>Availability under accounts receivable securitization facilities</t>
  </si>
  <si>
    <t>Debt Instrument, Interest Rate During Period</t>
  </si>
  <si>
    <t>3.40%</t>
  </si>
  <si>
    <t>3.20%</t>
  </si>
  <si>
    <t>The accordion option increases the maximum borrowing capacity, subject to participation of the purchasers.</t>
  </si>
  <si>
    <t>The 2018 RSA commitment fee rate is based on the percentage of the maximum borrowing capacity utilized.</t>
  </si>
  <si>
    <t>The 2018 RSA program fee is based on the Company's consolidated total net leverage ratio.</t>
  </si>
  <si>
    <t>Outstanding borrowings are included in "Accounts receivable securitization" in the condensed consolidated balance sheets. Interest accrued on the aggregate principal balance at a rate of 3.4% and 3.2% as of March 31, 2019 and December 31, 2018, respectively.</t>
  </si>
  <si>
    <t>Commitments (Details) - USD ($) $ in Thousands</t>
  </si>
  <si>
    <t>Capital Addition Purchase Commitments Total Revenue Equipment [Member]</t>
  </si>
  <si>
    <t>Long-term Purchase Commitment [Line Items]</t>
  </si>
  <si>
    <t>Purchase Obligation, Future Minimum Payments, Remainder of Fiscal Year</t>
  </si>
  <si>
    <t>Purchase Obligation, Due in Second and Third Year</t>
  </si>
  <si>
    <t>Purchase Obligation, Due in Fourth Year</t>
  </si>
  <si>
    <t>Purchase Obligation, Due in Fifth Year</t>
  </si>
  <si>
    <t>Purchase Obligation, Due after Fifth Year</t>
  </si>
  <si>
    <t>Capital Addition Purchase Commitments of Tractors [Member]</t>
  </si>
  <si>
    <t>Capital Addition Purchase Commitments Non revenue equipment [Member]</t>
  </si>
  <si>
    <t>Transportation Resource Partners, CoInvest Partners, FFR i [Member]</t>
  </si>
  <si>
    <t>Amounts Committed To Invest</t>
  </si>
  <si>
    <t>Remaining Investment Commitment</t>
  </si>
  <si>
    <t>Legal Proceedings (Details) $ in Millions</t>
  </si>
  <si>
    <t>Loss contingency accrual</t>
  </si>
  <si>
    <t>Employee Compensation and Pay Practices Matters [Member] | Washington Overtime Class Action [Member]</t>
  </si>
  <si>
    <t>Loss Contingencies [Line Items]</t>
  </si>
  <si>
    <t>Loss contingency, allegations</t>
  </si>
  <si>
    <t>The plaintiffs allege one or more of the following, pertaining to Washington state-based driving associates: that Swift 1) failed to pay minimum wages; 2) failed to pay overtime; 3) failed to pay all wages due at established pay periods; 4) failed to provide proper meal and rest periods; 5) failed to provide accurate wage statements; and 6) unlawfully deducted from employee wages. The plaintiffs seek unpaid wages, exemplary damages, interest, other costs, and attorneys' fees.</t>
  </si>
  <si>
    <t>Loss contingency, opinion of counsel</t>
  </si>
  <si>
    <t>In February 2019, the court granted final approval of the Slack settlement. Additionally, in January 2019, the court granted preliminary approval of the settlement in the Hedglin matter. The likelihood that a loss has been incurred for the Slack and Hedglin matters is probable and estimable, and the loss has accordingly been accrued.</t>
  </si>
  <si>
    <t>Employee Compensation and Pay Practices Matters [Member] | Washington Overtime Class Action [Member] | Washington Overtime Class Action 1 [Member]</t>
  </si>
  <si>
    <t>Loss contingency, name of plaintiffs</t>
  </si>
  <si>
    <t>Troy Slack ¹</t>
  </si>
  <si>
    <t>Loss contingency, name of defendant</t>
  </si>
  <si>
    <t>Swift Transportation Company of Arizona, LLC and Swift Transportation Corporation</t>
  </si>
  <si>
    <t>Lawsuit filing date</t>
  </si>
  <si>
    <t>September 9, 2011</t>
  </si>
  <si>
    <t>Loss contingency, domicile of litigation</t>
  </si>
  <si>
    <t>United States District Court for the Western District of Washington</t>
  </si>
  <si>
    <t>Employee Compensation and Pay Practices Matters [Member] | Washington Overtime Class Action [Member] | Washington Overtime Class Action 2 [Member]</t>
  </si>
  <si>
    <t>Julie Hedglin ¹</t>
  </si>
  <si>
    <t>January 14, 2016</t>
  </si>
  <si>
    <t>Employee Compensation and Pay Practices Matters [Member] | California Wage, Meal, and Rest Class Action [Member]</t>
  </si>
  <si>
    <t>The plaintiffs generally allege one or more of the following: that the Company 1) failed to pay the California minimum wage; 2) failed to provide proper meal and rest periods; 3) failed to timely pay wages upon separation from employment; 4) failed to pay for all hours worked; 5) failed to pay overtime; 6) failed to properly reimburse work-related expenses; and 7) failed to provide accurate wage statements.</t>
  </si>
  <si>
    <t xml:space="preserve">In April 2019, the parties reached settlement of this matter. As such, the likelihood that a loss has been incurred is probable and estimable, and the loss has accordingly been accrued, as of March 31, 2019. </t>
  </si>
  <si>
    <t>Employee Compensation and Pay Practices Matters [Member] | California Wage, Meal, and Rest Class Action [Member] | California Wage, Meal, and Rest Class Action 1 [Member]</t>
  </si>
  <si>
    <t>John Burnell ¹</t>
  </si>
  <si>
    <t>Swift Transportation Co., Inc</t>
  </si>
  <si>
    <t>March 22, 2010</t>
  </si>
  <si>
    <t>United States District Court for the Central District of California</t>
  </si>
  <si>
    <t>Employee Compensation and Pay Practices Matters [Member] | California Wage, Meal, and Rest Class Action [Member] | California Wage, Meal, and Rest Class Action 2 [Member]</t>
  </si>
  <si>
    <t>James R. Rudsell ¹</t>
  </si>
  <si>
    <t>Swift Transportation Co. of Arizona, LLC and Swift Transportation Company</t>
  </si>
  <si>
    <t>April 5, 2012</t>
  </si>
  <si>
    <t>Independent Contractor Matters [Member] | Ninth circuit owner operator misclassification class action 1 [Member]</t>
  </si>
  <si>
    <t>The putative class alleges that Swift misclassified independent contractors as independent contractors, instead of employees, in violation of the FLSA and various state laws.  The lawsuit also raises certain related issues with respect to the lease agreements that certain independent contractors have entered into with Interstate Equipment Leasing, LLC. The putative class seeks unpaid wages, liquidated damages, interest, other costs, and attorneys' fees.</t>
  </si>
  <si>
    <t>Joseph Sheer, Virginia Van Dusen, Jose Motolinia, Vickii Schwalm, Peter Wood ¹</t>
  </si>
  <si>
    <t>Swift Transportation Co., Inc., Interstate Equipment Leasing, Inc., Jerry Moyes, and Chad Killebrew</t>
  </si>
  <si>
    <t>December 22, 2009</t>
  </si>
  <si>
    <t>Unites States District Court of Arizona and Ninth Circuit Court of Appeals</t>
  </si>
  <si>
    <t>In April 2019, the court granted preliminary approval of the settlement in this matter. Based on the above, the likelihood that a loss has been incurred is probable and estimable, and the loss has accordingly been accrued, as of March 31, 2019.</t>
  </si>
  <si>
    <t>Individually and on behalf of all others similarly situated.</t>
  </si>
  <si>
    <t>Contingencies and Legal Proceedings Self Insurance (Details) $ in Thousands</t>
  </si>
  <si>
    <t>Knight Transportation Company [Member]</t>
  </si>
  <si>
    <t>Insurance Aggregate Deductible Amount</t>
  </si>
  <si>
    <t>Self Insurance Retention Workers Compensation Claims Per Occurrence</t>
  </si>
  <si>
    <t>Self Retention For Employee Medical Health</t>
  </si>
  <si>
    <t>Knight Transportation Company [Member] | Minimum [Member]</t>
  </si>
  <si>
    <t>Self Insurance Retention</t>
  </si>
  <si>
    <t>Knight Transportation Company [Member] | Maximum [Member]</t>
  </si>
  <si>
    <t>Swift Transportation Company [Member]</t>
  </si>
  <si>
    <t>Self Insurance Coverage Per Claim</t>
  </si>
  <si>
    <t>Self Insurance Aggregate Coverage</t>
  </si>
  <si>
    <t>Policy Period, March 1 2019 to March 1, 2020 [Member]</t>
  </si>
  <si>
    <t>Policy Period, March 1 2019 to March 1, 2020 [Member] | Knight Transportation Company [Member]</t>
  </si>
  <si>
    <t>Policy Period, March 1, 2018 to March 1, 2019 [Member] | Knight Transportation Company [Member]</t>
  </si>
  <si>
    <t>Excess Personal Injury And Property Damage Liability Insurance</t>
  </si>
  <si>
    <t>Policy Period, March 1, 2018 to March 1, 2019 [Member] | Knight Transportation Company [Member] | Maximum [Member]</t>
  </si>
  <si>
    <t>Self Insurance Aggregate Losses</t>
  </si>
  <si>
    <t>Policy Period, March 1, 2017 to March 1, 2018 [Member] | Knight Transportation Company [Member]</t>
  </si>
  <si>
    <t>Policy Period, March 1, 2016 to March 1, 2017 [Member] | Knight Transportation Company [Member]</t>
  </si>
  <si>
    <t>Share Repurchase Plan - (Details) - USD ($) $ in Millions</t>
  </si>
  <si>
    <t>Jun. 01, 2018</t>
  </si>
  <si>
    <t>Class of Stock [Line Items]</t>
  </si>
  <si>
    <t>Share repurchase, shares</t>
  </si>
  <si>
    <t>Knight-Swift Repurchase Plan, June 1, 2018 [Member]</t>
  </si>
  <si>
    <t>Share repurchase plan, authorized amount, value</t>
  </si>
  <si>
    <t>Share repurchase plan, remaining authorized amount, value</t>
  </si>
  <si>
    <t>Stock Repurchased and Retired During Period, Value</t>
  </si>
  <si>
    <t>Weighted Average Shares Outstanding (Details) - shares shares in Thousands</t>
  </si>
  <si>
    <t>Basic weighted average common shares outstanding</t>
  </si>
  <si>
    <t>Dilutive effect of equity awards</t>
  </si>
  <si>
    <t>Diluted weighted average common shares outstanding</t>
  </si>
  <si>
    <t>Anti-dilutive shares excluded from diluted earnings per share</t>
  </si>
  <si>
    <t>Shares were excluded from the dilutive-effect calculation because the outstanding awards' exercise prices were greater than the average market price of Knight-Swift's common stock for the periods presented.</t>
  </si>
  <si>
    <t>Related Party Transactions (Schedule Of Services Received and Provided By Company) (Details) - USD ($) $ in Thousands</t>
  </si>
  <si>
    <t>Related Party Transaction [Line Items]</t>
  </si>
  <si>
    <t>Receivable</t>
  </si>
  <si>
    <t>Payable</t>
  </si>
  <si>
    <t>Freight Services [Member]</t>
  </si>
  <si>
    <t>Provided by Knight-Swift</t>
  </si>
  <si>
    <t>Received by Knight-Swift</t>
  </si>
  <si>
    <t>Facility and Equipment Leases [Member]</t>
  </si>
  <si>
    <t>Other Services [Member]</t>
  </si>
  <si>
    <t>Central Freight Lines, Inc. [Member]</t>
  </si>
  <si>
    <t>Central Freight Lines, Inc. [Member] | Freight Services [Member]</t>
  </si>
  <si>
    <t>Central Freight Lines, Inc. [Member] | Facility and Equipment Leases [Member]</t>
  </si>
  <si>
    <t>SME Industries [Member]</t>
  </si>
  <si>
    <t>SME Industries [Member] | Freight Services [Member]</t>
  </si>
  <si>
    <t>Updike Distribution and Logistics [Member] | Other Services [Member]</t>
  </si>
  <si>
    <t>Other Affiliates [Member]</t>
  </si>
  <si>
    <t>Other Affiliates [Member] | Facility and Equipment Leases [Member]</t>
  </si>
  <si>
    <t>Other Affiliates [Member] | Other Services [Member]</t>
  </si>
  <si>
    <t>Entities affiliated with former Board member Jerry Moyes include Central Freight Lines, SME Industries, Compensi Services, and DPF Mobile. Transactions with these entities that are controlled by and/or are otherwise affiliated with Jerry Moyes, include freight services, facility and equipment leases, equipment sales, and other services. •Freight Services Provided by Knight-Swift — The Company charges each of these companies for transportation services.•Freight Services Received by Knight-Swift — Transportation services received from Central Freight represent less-than-truckload freight services rendered to haul parts and equipment to Company shop locations.•Other Services Provided by Knight-Swift — Other services provided by the Company to the identified related parties include equipment sales and miscellaneous services.•Other Services Received by Knight-Swift — Consulting fees and certain third-party payroll and employee benefits administration services from the identified related parties are included in other services received by the Company.In conjunction with Swift's September 8, 2016 announcement that Jerry Moyes would retire from his position as Chief Executive Officer effective December 31, 2016, Swift entered into an agreement with Mr. Moyes to memorialize the terms of his retirement, which was assumed by Knight-Swift. Swift contracted with Mr. Moyes to serve as a non-employee consultant from January 1, 2017 through December 31, 2019, during which time Swift pays Mr. Moyes a monthly consulting fee in cash.The following is a rollforward of the accrued liability for the consulting fees: (In thousands)Accrued consulting fees – Jerry Moyes, balance at December 31, 2018 1a$2,225Less: payments(600)Accrued consulting fees – Jerry Moyes, balance at March 31, 2019 1a$1,625 1aThe balance is included in "Accrued liabilities" in the condensed consolidated balance sheet.</t>
  </si>
  <si>
    <t>Knight had an arrangement with Updike Distribution and Logistics, a company that is owned by the father and three brothers of Executive Vice President of Sales and Marketing, James Updike, Jr. The arrangement allowed Updike Distribution and Logistics to purchase fuel from Knight's vendors at cost, plus an administrative fee. The arrangement was discontinued during the second quarter of 2018. Activities in the quarter ended March 31, 2019 pertain to sales of spare parts.</t>
  </si>
  <si>
    <t>Related Party Transaction (Jerry Moyes' Retirement) (Details) $ in Thousands</t>
  </si>
  <si>
    <t>Restructuring Reserve [Roll Forward]</t>
  </si>
  <si>
    <t>Accrued consulting fees – Jerry Moyes, December 31, 2018</t>
  </si>
  <si>
    <t>Accrued consulting fees – Jerry Moyes, March 31, 2019</t>
  </si>
  <si>
    <t>Payments for Restructuring</t>
  </si>
  <si>
    <t>The balance is included in "Accrued liabilities" in the condensed consolidated balance sheet.</t>
  </si>
  <si>
    <t>Information by Segment and Geography - Segment Financial Information (Details) $ in Thousands</t>
  </si>
  <si>
    <t>Mar. 31, 2019USD ($)Segment</t>
  </si>
  <si>
    <t>Segment Reporting Information [Line Items]</t>
  </si>
  <si>
    <t>Operating income (loss)</t>
  </si>
  <si>
    <t>Percentages Of Foreign Operations Consolidated Revenue</t>
  </si>
  <si>
    <t>5.00%</t>
  </si>
  <si>
    <t>Long lived assets of foreign operations</t>
  </si>
  <si>
    <t>Operating Segments [Member]</t>
  </si>
  <si>
    <t>Operating Segments [Member] | Trucking [Member]</t>
  </si>
  <si>
    <t>Description of products and services</t>
  </si>
  <si>
    <t>The Trucking segment is comprised of irregular route and dedicated dry van, refrigerated, expedited, flatbed, and cross-border operations. Abilene's trucking operations are also included after the March 16, 2018 acquisition date.</t>
  </si>
  <si>
    <t>Operating Segments [Member] | Logistics [Member]</t>
  </si>
  <si>
    <t>The Logistics segment is primarily comprised of brokerage and other freight management services. Abilene's logistics operations are also included after the March 16, 2018 acquisition date.</t>
  </si>
  <si>
    <t>Operating Segments [Member] | Intermodal [Member]</t>
  </si>
  <si>
    <t>The Intermodal segment includes revenue generated by moving freight over the rail in the Company's containers and other trailing equipment, combined with the Company's revenue for drayage to transport loads between the railheads and customer locations.</t>
  </si>
  <si>
    <t>Non-reportable segments [Member]</t>
  </si>
  <si>
    <t>Description of all other segments</t>
  </si>
  <si>
    <t>The non-reportable segments include support services provided to the Company's customers and independent contractors (including repair and maintenance shop services, equipment leasing, warranty services, and insurance), trailer parts manufacturing, as well as certain corporate expenses (such as legal settlements and accruals and amortization of intangibles related to the 2017 Merger).</t>
  </si>
  <si>
    <t>Intersegment Eliminations [Member]</t>
  </si>
  <si>
    <t>Information by Segment and Geography - Narrative (Details)</t>
  </si>
  <si>
    <t>Fair Value Measurement - Estimated Fair Values (Details) - USD ($) $ in Thousands</t>
  </si>
  <si>
    <t>Financial Assets:</t>
  </si>
  <si>
    <t>Transportation Resource Partner Investments (Carrying Value)</t>
  </si>
  <si>
    <t>Transportation Resource Partner Investments (Estimated Fair Value)</t>
  </si>
  <si>
    <t>Financial Liabilities:</t>
  </si>
  <si>
    <t>Term loan, due October 2020, Carrying Value</t>
  </si>
  <si>
    <t>Term loan, due October 2020, Fair Value</t>
  </si>
  <si>
    <t>Loans Payable [Member]</t>
  </si>
  <si>
    <t>Deferred loan costs</t>
  </si>
  <si>
    <t>Debt Instrument, Fair Value Disclosure</t>
  </si>
  <si>
    <t>The investments are included in "Other long-term assets" on the condensed consolidated balance sheets.</t>
  </si>
  <si>
    <t>The carrying amount of the Term Loan is included in "Long-term debt, less current portion," and is net of $0.4 million in deferred loan costs as of March 31, 2019 and December 31, 2018.</t>
  </si>
  <si>
    <t>The carrying amount of the 2018 RSA is included in "Accounts receivable securitization," and is net of $0.4 million in deferred loan costs as of March 31, 2019 and December 31, 2018</t>
  </si>
  <si>
    <t>Fair Value Measurement - Recurring and Nonrecurring Measurements (Details) - USD ($) $ in Thousands</t>
  </si>
  <si>
    <t>12 Months Ended</t>
  </si>
  <si>
    <t>Fair Value, Measurements, Recurring [Member]</t>
  </si>
  <si>
    <t>Fair Value, Assets and Liabilities Measured on Recurring and Nonrecurring Basis [Line Items]</t>
  </si>
  <si>
    <t>Financial and Nonfinancial Liabilities, Fair Value Disclosure</t>
  </si>
  <si>
    <t>Assets, Fair Value Disclosure</t>
  </si>
  <si>
    <t>Fair Value, Measurements, Nonrecurring [Member]</t>
  </si>
  <si>
    <t>Software and Software Development Costs [Member] | Fair Value, Measurements, Nonrecurring [Member]</t>
  </si>
  <si>
    <t>Property, Plant, and Equipment, Fair Value Disclosure</t>
  </si>
  <si>
    <t>Total Losses, Software</t>
  </si>
  <si>
    <t>Software and Software Development Costs [Member] | Fair Value, Measurements, Nonrecurring [Member] | Fair Value, Inputs, Level 1 [Member]</t>
  </si>
  <si>
    <t>Software and Software Development Costs [Member] | Fair Value, Measurements, Nonrecurring [Member] | Fair Value, Inputs, Level 2 [Member]</t>
  </si>
  <si>
    <t>Software and Software Development Costs [Member] | Fair Value, Measurements, Nonrecurring [Member] | Fair Value, Inputs, Level 3 [Member]</t>
  </si>
  <si>
    <t>Equipment [Member] | Fair Value, Measurements, Nonrecurring [Member]</t>
  </si>
  <si>
    <t>Total Losses, Equipment</t>
  </si>
  <si>
    <t>[1],[2]</t>
  </si>
  <si>
    <t>Equipment [Member] | Fair Value, Measurements, Nonrecurring [Member] | Fair Value, Inputs, Level 1 [Member]</t>
  </si>
  <si>
    <t>Equipment [Member] | Fair Value, Measurements, Nonrecurring [Member] | Fair Value, Inputs, Level 2 [Member]</t>
  </si>
  <si>
    <t>Equipment [Member] | Fair Value, Measurements, Nonrecurring [Member] | Fair Value, Inputs, Level 3 [Member]</t>
  </si>
  <si>
    <t>During the fourth quarter of 2018, the Company incurred impairment charges related to replaced software systems of $0.6 million.</t>
  </si>
  <si>
    <t>During the fourth quarter of 2018, the Company identified a potential impairment when performing a cost analysis related to the operation of the Company's airplane. Once a potential impairment was identified, the Company performed a valuation using a market approach primarily based upon recent sales history of similar aircraft and industry publications (Level 2 inputs). The Company determined that the asset was impaired and incurred related charges of $2.2 million, which were allocated between the Trucking and Logistics segments based on each segment’s use of the asse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1731187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6</v>
      </c>
    </row>
    <row r="4" spans="1:2">
      <c r="A4" s="4" t="s">
        <v>218</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2</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8</v>
      </c>
      <c r="C1" s="2" t="s">
        <v>2</v>
      </c>
      <c r="E1" s="2" t="s">
        <v>29</v>
      </c>
    </row>
    <row r="2" spans="1:6">
      <c r="A2" s="3" t="s">
        <v>30</v>
      </c>
    </row>
    <row r="3" spans="1:6">
      <c r="A3" s="4" t="s">
        <v>31</v>
      </c>
      <c r="C3" s="6" t="n">
        <v>60215</v>
      </c>
      <c r="E3" s="6" t="n">
        <v>82486</v>
      </c>
    </row>
    <row r="4" spans="1:6">
      <c r="A4" s="4" t="s">
        <v>32</v>
      </c>
      <c r="B4" s="4" t="s">
        <v>33</v>
      </c>
      <c r="C4" s="5" t="n">
        <v>50689</v>
      </c>
      <c r="E4" s="5" t="n">
        <v>46888</v>
      </c>
    </row>
    <row r="5" spans="1:6">
      <c r="A5" s="4" t="s">
        <v>34</v>
      </c>
      <c r="B5" s="4" t="s">
        <v>35</v>
      </c>
      <c r="C5" s="5" t="n">
        <v>11640</v>
      </c>
      <c r="E5" s="5" t="n">
        <v>17413</v>
      </c>
    </row>
    <row r="6" spans="1:6">
      <c r="A6" s="4" t="s">
        <v>36</v>
      </c>
      <c r="B6" s="4" t="s">
        <v>37</v>
      </c>
      <c r="C6" s="5" t="n">
        <v>555930</v>
      </c>
      <c r="E6" s="5" t="n">
        <v>616830</v>
      </c>
    </row>
    <row r="7" spans="1:6">
      <c r="A7" s="4" t="s">
        <v>38</v>
      </c>
      <c r="C7" s="5" t="n">
        <v>74707</v>
      </c>
      <c r="D7" s="4" t="s">
        <v>39</v>
      </c>
      <c r="E7" s="5" t="n">
        <v>67011</v>
      </c>
      <c r="F7" s="4" t="s">
        <v>40</v>
      </c>
    </row>
    <row r="8" spans="1:6">
      <c r="A8" s="4" t="s">
        <v>41</v>
      </c>
      <c r="C8" s="5" t="n">
        <v>32332</v>
      </c>
      <c r="E8" s="5" t="n">
        <v>39955</v>
      </c>
    </row>
    <row r="9" spans="1:6">
      <c r="A9" s="4" t="s">
        <v>42</v>
      </c>
      <c r="C9" s="5" t="n">
        <v>1399</v>
      </c>
      <c r="E9" s="5" t="n">
        <v>6943</v>
      </c>
    </row>
    <row r="10" spans="1:6">
      <c r="A10" s="4" t="s">
        <v>43</v>
      </c>
      <c r="C10" s="5" t="n">
        <v>26550</v>
      </c>
      <c r="E10" s="5" t="n">
        <v>29706</v>
      </c>
    </row>
    <row r="11" spans="1:6">
      <c r="A11" s="4" t="s">
        <v>44</v>
      </c>
      <c r="C11" s="5" t="n">
        <v>813462</v>
      </c>
      <c r="E11" s="5" t="n">
        <v>907232</v>
      </c>
    </row>
    <row r="12" spans="1:6">
      <c r="A12" s="4" t="s">
        <v>45</v>
      </c>
      <c r="C12" s="5" t="n">
        <v>3377112</v>
      </c>
      <c r="E12" s="5" t="n">
        <v>3305944</v>
      </c>
    </row>
    <row r="13" spans="1:6">
      <c r="A13" s="4" t="s">
        <v>46</v>
      </c>
      <c r="C13" s="5" t="n">
        <v>-753389</v>
      </c>
      <c r="E13" s="5" t="n">
        <v>-693107</v>
      </c>
    </row>
    <row r="14" spans="1:6">
      <c r="A14" s="4" t="s">
        <v>47</v>
      </c>
      <c r="C14" s="5" t="n">
        <v>2623723</v>
      </c>
      <c r="E14" s="5" t="n">
        <v>2612837</v>
      </c>
    </row>
    <row r="15" spans="1:6">
      <c r="A15" s="4" t="s">
        <v>48</v>
      </c>
      <c r="C15" s="5" t="n">
        <v>252900</v>
      </c>
      <c r="D15" s="4" t="s">
        <v>49</v>
      </c>
      <c r="E15" s="5" t="n">
        <v>0</v>
      </c>
      <c r="F15" s="4" t="s">
        <v>50</v>
      </c>
    </row>
    <row r="16" spans="1:6">
      <c r="A16" s="4" t="s">
        <v>51</v>
      </c>
      <c r="C16" s="5" t="n">
        <v>2919222</v>
      </c>
      <c r="E16" s="5" t="n">
        <v>2919176</v>
      </c>
    </row>
    <row r="17" spans="1:6">
      <c r="A17" s="4" t="s">
        <v>52</v>
      </c>
      <c r="C17" s="5" t="n">
        <v>1410227</v>
      </c>
      <c r="E17" s="5" t="n">
        <v>1420919</v>
      </c>
    </row>
    <row r="18" spans="1:6">
      <c r="A18" s="4" t="s">
        <v>53</v>
      </c>
      <c r="C18" s="5" t="n">
        <v>61608</v>
      </c>
      <c r="D18" s="4" t="s">
        <v>39</v>
      </c>
      <c r="E18" s="5" t="n">
        <v>51721</v>
      </c>
      <c r="F18" s="4" t="s">
        <v>40</v>
      </c>
    </row>
    <row r="19" spans="1:6">
      <c r="A19" s="4" t="s">
        <v>54</v>
      </c>
      <c r="C19" s="5" t="n">
        <v>8081142</v>
      </c>
      <c r="E19" s="5" t="n">
        <v>7911885</v>
      </c>
    </row>
    <row r="20" spans="1:6">
      <c r="A20" s="3" t="s">
        <v>55</v>
      </c>
    </row>
    <row r="21" spans="1:6">
      <c r="A21" s="4" t="s">
        <v>56</v>
      </c>
      <c r="C21" s="5" t="n">
        <v>158646</v>
      </c>
      <c r="D21" s="4" t="s">
        <v>39</v>
      </c>
      <c r="E21" s="5" t="n">
        <v>117883</v>
      </c>
      <c r="F21" s="4" t="s">
        <v>40</v>
      </c>
    </row>
    <row r="22" spans="1:6">
      <c r="A22" s="4" t="s">
        <v>57</v>
      </c>
      <c r="C22" s="5" t="n">
        <v>118063</v>
      </c>
      <c r="E22" s="5" t="n">
        <v>126464</v>
      </c>
    </row>
    <row r="23" spans="1:6">
      <c r="A23" s="4" t="s">
        <v>58</v>
      </c>
      <c r="C23" s="5" t="n">
        <v>167813</v>
      </c>
      <c r="D23" s="4" t="s">
        <v>39</v>
      </c>
      <c r="E23" s="5" t="n">
        <v>151500</v>
      </c>
      <c r="F23" s="4" t="s">
        <v>40</v>
      </c>
    </row>
    <row r="24" spans="1:6">
      <c r="A24" s="4" t="s">
        <v>59</v>
      </c>
      <c r="C24" s="5" t="n">
        <v>155394</v>
      </c>
      <c r="E24" s="5" t="n">
        <v>160044</v>
      </c>
    </row>
    <row r="25" spans="1:6">
      <c r="A25" s="4" t="s">
        <v>60</v>
      </c>
      <c r="C25" s="5" t="n">
        <v>52893</v>
      </c>
      <c r="E25" s="5" t="n">
        <v>58672</v>
      </c>
    </row>
    <row r="26" spans="1:6">
      <c r="A26" s="4" t="s">
        <v>61</v>
      </c>
      <c r="C26" s="5" t="n">
        <v>109158</v>
      </c>
      <c r="D26" s="4" t="s">
        <v>49</v>
      </c>
      <c r="E26" s="5" t="n">
        <v>0</v>
      </c>
      <c r="F26" s="4" t="s">
        <v>50</v>
      </c>
    </row>
    <row r="27" spans="1:6">
      <c r="A27" s="4" t="s">
        <v>62</v>
      </c>
      <c r="C27" s="5" t="n">
        <v>761967</v>
      </c>
      <c r="E27" s="5" t="n">
        <v>614563</v>
      </c>
    </row>
    <row r="28" spans="1:6">
      <c r="A28" s="4" t="s">
        <v>63</v>
      </c>
      <c r="C28" s="5" t="n">
        <v>60000</v>
      </c>
      <c r="E28" s="5" t="n">
        <v>195000</v>
      </c>
    </row>
    <row r="29" spans="1:6">
      <c r="A29" s="4" t="s">
        <v>64</v>
      </c>
      <c r="C29" s="5" t="n">
        <v>364649</v>
      </c>
      <c r="E29" s="5" t="n">
        <v>364590</v>
      </c>
    </row>
    <row r="30" spans="1:6">
      <c r="A30" s="4" t="s">
        <v>65</v>
      </c>
      <c r="C30" s="5" t="n">
        <v>68215</v>
      </c>
      <c r="E30" s="5" t="n">
        <v>71248</v>
      </c>
    </row>
    <row r="31" spans="1:6">
      <c r="A31" s="4" t="s">
        <v>66</v>
      </c>
      <c r="C31" s="5" t="n">
        <v>151634</v>
      </c>
      <c r="D31" s="4" t="s">
        <v>49</v>
      </c>
      <c r="E31" s="5" t="n">
        <v>0</v>
      </c>
      <c r="F31" s="4" t="s">
        <v>50</v>
      </c>
    </row>
    <row r="32" spans="1:6">
      <c r="A32" s="4" t="s">
        <v>67</v>
      </c>
      <c r="C32" s="5" t="n">
        <v>174645</v>
      </c>
      <c r="E32" s="5" t="n">
        <v>239606</v>
      </c>
    </row>
    <row r="33" spans="1:6">
      <c r="A33" s="4" t="s">
        <v>68</v>
      </c>
      <c r="C33" s="5" t="n">
        <v>207417</v>
      </c>
      <c r="E33" s="5" t="n">
        <v>201327</v>
      </c>
    </row>
    <row r="34" spans="1:6">
      <c r="A34" s="4" t="s">
        <v>69</v>
      </c>
      <c r="C34" s="5" t="n">
        <v>730516</v>
      </c>
      <c r="D34" s="4" t="s">
        <v>70</v>
      </c>
      <c r="E34" s="5" t="n">
        <v>739538</v>
      </c>
      <c r="F34" s="4" t="s">
        <v>71</v>
      </c>
    </row>
    <row r="35" spans="1:6">
      <c r="A35" s="4" t="s">
        <v>72</v>
      </c>
      <c r="C35" s="5" t="n">
        <v>17476</v>
      </c>
      <c r="D35" s="4" t="s">
        <v>39</v>
      </c>
      <c r="E35" s="5" t="n">
        <v>23294</v>
      </c>
      <c r="F35" s="4" t="s">
        <v>40</v>
      </c>
    </row>
    <row r="36" spans="1:6">
      <c r="A36" s="4" t="s">
        <v>73</v>
      </c>
      <c r="C36" s="5" t="n">
        <v>2536519</v>
      </c>
      <c r="E36" s="5" t="n">
        <v>2449166</v>
      </c>
    </row>
    <row r="37" spans="1:6">
      <c r="A37" s="4" t="s">
        <v>74</v>
      </c>
      <c r="C37" s="4" t="s">
        <v>75</v>
      </c>
      <c r="E37" s="4" t="s">
        <v>75</v>
      </c>
    </row>
    <row r="38" spans="1:6">
      <c r="A38" s="3" t="s">
        <v>76</v>
      </c>
    </row>
    <row r="39" spans="1:6">
      <c r="A39" s="4" t="s">
        <v>77</v>
      </c>
      <c r="C39" s="5" t="n">
        <v>0</v>
      </c>
      <c r="E39" s="5" t="n">
        <v>0</v>
      </c>
    </row>
    <row r="40" spans="1:6">
      <c r="A40" s="4" t="s">
        <v>78</v>
      </c>
      <c r="C40" s="5" t="n">
        <v>1730</v>
      </c>
      <c r="E40" s="5" t="n">
        <v>1728</v>
      </c>
    </row>
    <row r="41" spans="1:6">
      <c r="A41" s="4" t="s">
        <v>79</v>
      </c>
      <c r="C41" s="5" t="n">
        <v>4248188</v>
      </c>
      <c r="E41" s="5" t="n">
        <v>4242369</v>
      </c>
    </row>
    <row r="42" spans="1:6">
      <c r="A42" s="4" t="s">
        <v>80</v>
      </c>
      <c r="C42" s="5" t="n">
        <v>1292838</v>
      </c>
      <c r="E42" s="5" t="n">
        <v>1216852</v>
      </c>
    </row>
    <row r="43" spans="1:6">
      <c r="A43" s="4" t="s">
        <v>81</v>
      </c>
      <c r="C43" s="5" t="n">
        <v>5542756</v>
      </c>
      <c r="E43" s="5" t="n">
        <v>5460949</v>
      </c>
    </row>
    <row r="44" spans="1:6">
      <c r="A44" s="4" t="s">
        <v>82</v>
      </c>
      <c r="C44" s="5" t="n">
        <v>1867</v>
      </c>
      <c r="E44" s="5" t="n">
        <v>1770</v>
      </c>
    </row>
    <row r="45" spans="1:6">
      <c r="A45" s="4" t="s">
        <v>83</v>
      </c>
      <c r="C45" s="5" t="n">
        <v>5544623</v>
      </c>
      <c r="E45" s="5" t="n">
        <v>5462719</v>
      </c>
    </row>
    <row r="46" spans="1:6">
      <c r="A46" s="4" t="s">
        <v>84</v>
      </c>
      <c r="C46" s="5" t="n">
        <v>8081142</v>
      </c>
      <c r="E46" s="5" t="n">
        <v>7911885</v>
      </c>
    </row>
    <row r="47" spans="1:6">
      <c r="A47" s="4" t="s">
        <v>85</v>
      </c>
    </row>
    <row r="48" spans="1:6">
      <c r="A48" s="3" t="s">
        <v>76</v>
      </c>
    </row>
    <row r="49" spans="1:6">
      <c r="A49" s="4" t="s">
        <v>83</v>
      </c>
      <c r="C49" s="6" t="n">
        <v>1730</v>
      </c>
      <c r="E49" s="6" t="n">
        <v>1728</v>
      </c>
    </row>
    <row r="50" spans="1:6"/>
    <row r="51" spans="1:6">
      <c r="A51" s="4" t="s">
        <v>33</v>
      </c>
      <c r="B51" s="4" t="s">
        <v>86</v>
      </c>
    </row>
    <row r="52" spans="1:6">
      <c r="A52" s="4" t="s">
        <v>35</v>
      </c>
      <c r="B52" s="4" t="s">
        <v>87</v>
      </c>
    </row>
    <row r="53" spans="1:6">
      <c r="A53" s="4" t="s">
        <v>37</v>
      </c>
      <c r="B53" s="4" t="s">
        <v>88</v>
      </c>
    </row>
    <row r="54" spans="1:6">
      <c r="A54" s="4" t="s">
        <v>39</v>
      </c>
      <c r="B54" s="4" t="s">
        <v>89</v>
      </c>
    </row>
    <row r="55" spans="1:6">
      <c r="A55" s="4" t="s">
        <v>40</v>
      </c>
      <c r="B55" s="4" t="s">
        <v>90</v>
      </c>
    </row>
    <row r="56" spans="1:6">
      <c r="A56" s="4" t="s">
        <v>49</v>
      </c>
      <c r="B56" s="4" t="s">
        <v>91</v>
      </c>
    </row>
    <row r="57" spans="1:6">
      <c r="A57" s="4" t="s">
        <v>50</v>
      </c>
      <c r="B57" s="4" t="s">
        <v>92</v>
      </c>
    </row>
    <row r="58" spans="1:6">
      <c r="A58" s="4" t="s">
        <v>70</v>
      </c>
      <c r="B58" s="4" t="s">
        <v>93</v>
      </c>
    </row>
    <row r="59" spans="1:6">
      <c r="A59" s="4" t="s">
        <v>71</v>
      </c>
      <c r="B59" s="4" t="s">
        <v>94</v>
      </c>
    </row>
  </sheetData>
  <mergeCells count="13">
    <mergeCell ref="A1:B1"/>
    <mergeCell ref="C1:D1"/>
    <mergeCell ref="E1:F1"/>
    <mergeCell ref="A50:E50"/>
    <mergeCell ref="B51:E51"/>
    <mergeCell ref="B52:E52"/>
    <mergeCell ref="B53:E53"/>
    <mergeCell ref="B54:E54"/>
    <mergeCell ref="B55:E55"/>
    <mergeCell ref="B56:E56"/>
    <mergeCell ref="B57:E57"/>
    <mergeCell ref="B58:E58"/>
    <mergeCell ref="B59:E5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3</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230</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16</v>
      </c>
    </row>
    <row r="4" spans="1:2">
      <c r="A4" s="4" t="s">
        <v>218</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16</v>
      </c>
    </row>
    <row r="4" spans="1:2">
      <c r="A4" s="4" t="s">
        <v>218</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v>
      </c>
    </row>
    <row r="3" spans="1:2">
      <c r="A3" s="3" t="s">
        <v>220</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29</v>
      </c>
    </row>
    <row r="2" spans="1:3">
      <c r="A2" s="4" t="s">
        <v>96</v>
      </c>
      <c r="B2" s="6" t="n">
        <v>20100</v>
      </c>
      <c r="C2" s="6" t="n">
        <v>15600</v>
      </c>
    </row>
    <row r="3" spans="1:3">
      <c r="A3" s="4" t="s">
        <v>97</v>
      </c>
      <c r="B3" s="6" t="n">
        <v>555930</v>
      </c>
      <c r="C3" s="6" t="n">
        <v>616830</v>
      </c>
    </row>
    <row r="4" spans="1:3">
      <c r="A4" s="4" t="s">
        <v>98</v>
      </c>
      <c r="B4" s="7" t="n">
        <v>0.01</v>
      </c>
      <c r="C4" s="7" t="n">
        <v>0.01</v>
      </c>
    </row>
    <row r="5" spans="1:3">
      <c r="A5" s="4" t="s">
        <v>99</v>
      </c>
      <c r="B5" s="5" t="n">
        <v>10000</v>
      </c>
      <c r="C5" s="5" t="n">
        <v>10000</v>
      </c>
    </row>
    <row r="6" spans="1:3">
      <c r="A6" s="4" t="s">
        <v>100</v>
      </c>
      <c r="B6" s="5" t="n">
        <v>0</v>
      </c>
      <c r="C6" s="5" t="n">
        <v>0</v>
      </c>
    </row>
    <row r="7" spans="1:3">
      <c r="A7" s="4" t="s">
        <v>85</v>
      </c>
    </row>
    <row r="8" spans="1:3">
      <c r="A8" s="4" t="s">
        <v>101</v>
      </c>
      <c r="B8" s="7" t="n">
        <v>0.01</v>
      </c>
      <c r="C8" s="7" t="n">
        <v>0.01</v>
      </c>
    </row>
    <row r="9" spans="1:3">
      <c r="A9" s="4" t="s">
        <v>102</v>
      </c>
      <c r="B9" s="5" t="n">
        <v>500000</v>
      </c>
      <c r="C9" s="5" t="n">
        <v>500000</v>
      </c>
    </row>
    <row r="10" spans="1:3">
      <c r="A10" s="4" t="s">
        <v>103</v>
      </c>
      <c r="B10" s="5" t="n">
        <v>173066</v>
      </c>
      <c r="C10" s="5" t="n">
        <v>172844</v>
      </c>
    </row>
    <row r="11" spans="1:3">
      <c r="A11" s="4" t="s">
        <v>104</v>
      </c>
      <c r="B11" s="5" t="n">
        <v>173066</v>
      </c>
      <c r="C11" s="5" t="n">
        <v>1728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23</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80"/>
  </cols>
  <sheetData>
    <row r="1" spans="1:2">
      <c r="A1" s="1" t="s">
        <v>280</v>
      </c>
      <c r="B1" s="2" t="s">
        <v>1</v>
      </c>
    </row>
    <row r="2" spans="1:2">
      <c r="B2" s="2" t="s">
        <v>2</v>
      </c>
    </row>
    <row r="3" spans="1:2">
      <c r="A3" s="3" t="s">
        <v>230</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33</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2</v>
      </c>
      <c r="B1" s="2" t="s">
        <v>1</v>
      </c>
    </row>
    <row r="2" spans="1:2">
      <c r="B2" s="2" t="s">
        <v>2</v>
      </c>
    </row>
    <row r="3" spans="1:2">
      <c r="A3" s="3" t="s">
        <v>239</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242</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50</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11</v>
      </c>
      <c r="B1" s="2" t="s">
        <v>1</v>
      </c>
    </row>
    <row r="2" spans="1:2">
      <c r="B2" s="2" t="s">
        <v>2</v>
      </c>
    </row>
    <row r="3" spans="1:2">
      <c r="A3" s="3" t="s">
        <v>253</v>
      </c>
    </row>
    <row r="4" spans="1:2">
      <c r="A4" s="4" t="s">
        <v>252</v>
      </c>
      <c r="B4" s="4" t="s">
        <v>312</v>
      </c>
    </row>
    <row r="5" spans="1:2">
      <c r="A5" s="4" t="s">
        <v>313</v>
      </c>
      <c r="B5"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5</v>
      </c>
      <c r="B1" s="2" t="s">
        <v>1</v>
      </c>
    </row>
    <row r="2" spans="1:2">
      <c r="B2" s="2" t="s">
        <v>2</v>
      </c>
    </row>
    <row r="3" spans="1:2">
      <c r="A3" s="3" t="s">
        <v>256</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18</v>
      </c>
      <c r="B1" s="2" t="s">
        <v>1</v>
      </c>
    </row>
    <row r="2" spans="1:2">
      <c r="B2" s="2" t="s">
        <v>2</v>
      </c>
    </row>
    <row r="3" spans="1:2">
      <c r="A3" s="3" t="s">
        <v>259</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8"/>
  </cols>
  <sheetData>
    <row r="1" spans="1:2">
      <c r="A1" s="1" t="s">
        <v>323</v>
      </c>
      <c r="B1" s="2" t="s">
        <v>1</v>
      </c>
    </row>
    <row r="2" spans="1:2">
      <c r="B2" s="2" t="s">
        <v>324</v>
      </c>
    </row>
    <row r="3" spans="1:2">
      <c r="A3" s="3" t="s">
        <v>213</v>
      </c>
    </row>
    <row r="4" spans="1:2">
      <c r="A4" s="4" t="s">
        <v>325</v>
      </c>
      <c r="B4" s="5" t="n">
        <v>18934</v>
      </c>
    </row>
    <row r="5" spans="1:2">
      <c r="A5" s="4" t="s">
        <v>326</v>
      </c>
      <c r="B5" s="5" t="n">
        <v>16208</v>
      </c>
    </row>
    <row r="6" spans="1:2">
      <c r="A6" s="4" t="s">
        <v>327</v>
      </c>
      <c r="B6" s="5" t="n">
        <v>2726</v>
      </c>
    </row>
    <row r="7" spans="1:2">
      <c r="A7" s="4" t="s">
        <v>328</v>
      </c>
      <c r="B7" s="5" t="n">
        <v>58934</v>
      </c>
    </row>
    <row r="8" spans="1:2">
      <c r="A8" s="4" t="s">
        <v>329</v>
      </c>
      <c r="B8" s="5" t="n">
        <v>693</v>
      </c>
    </row>
    <row r="9" spans="1:2">
      <c r="A9" s="4" t="s">
        <v>330</v>
      </c>
      <c r="B9" s="5" t="n">
        <v>9866</v>
      </c>
    </row>
    <row r="10" spans="1:2">
      <c r="A10" s="4" t="s">
        <v>331</v>
      </c>
      <c r="B10" s="5"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106</v>
      </c>
    </row>
    <row r="3" spans="1:3">
      <c r="A3" s="4" t="s">
        <v>107</v>
      </c>
      <c r="B3" s="6" t="n">
        <v>1204535</v>
      </c>
      <c r="C3" s="6" t="n">
        <v>1271132</v>
      </c>
    </row>
    <row r="4" spans="1:3">
      <c r="A4" s="3" t="s">
        <v>108</v>
      </c>
    </row>
    <row r="5" spans="1:3">
      <c r="A5" s="4" t="s">
        <v>109</v>
      </c>
      <c r="B5" s="5" t="n">
        <v>363855</v>
      </c>
      <c r="C5" s="5" t="n">
        <v>361673</v>
      </c>
    </row>
    <row r="6" spans="1:3">
      <c r="A6" s="4" t="s">
        <v>110</v>
      </c>
      <c r="B6" s="5" t="n">
        <v>138439</v>
      </c>
      <c r="C6" s="5" t="n">
        <v>144816</v>
      </c>
    </row>
    <row r="7" spans="1:3">
      <c r="A7" s="4" t="s">
        <v>111</v>
      </c>
      <c r="B7" s="5" t="n">
        <v>79760</v>
      </c>
      <c r="C7" s="5" t="n">
        <v>85020</v>
      </c>
    </row>
    <row r="8" spans="1:3">
      <c r="A8" s="4" t="s">
        <v>112</v>
      </c>
      <c r="B8" s="5" t="n">
        <v>50136</v>
      </c>
      <c r="C8" s="5" t="n">
        <v>59148</v>
      </c>
    </row>
    <row r="9" spans="1:3">
      <c r="A9" s="4" t="s">
        <v>113</v>
      </c>
      <c r="B9" s="5" t="n">
        <v>21803</v>
      </c>
      <c r="C9" s="5" t="n">
        <v>23150</v>
      </c>
    </row>
    <row r="10" spans="1:3">
      <c r="A10" s="4" t="s">
        <v>114</v>
      </c>
      <c r="B10" s="5" t="n">
        <v>5083</v>
      </c>
      <c r="C10" s="5" t="n">
        <v>5292</v>
      </c>
    </row>
    <row r="11" spans="1:3">
      <c r="A11" s="4" t="s">
        <v>115</v>
      </c>
      <c r="B11" s="5" t="n">
        <v>100937</v>
      </c>
      <c r="C11" s="5" t="n">
        <v>93863</v>
      </c>
    </row>
    <row r="12" spans="1:3">
      <c r="A12" s="4" t="s">
        <v>116</v>
      </c>
      <c r="B12" s="5" t="n">
        <v>10693</v>
      </c>
      <c r="C12" s="5" t="n">
        <v>10509</v>
      </c>
    </row>
    <row r="13" spans="1:3">
      <c r="A13" s="4" t="s">
        <v>117</v>
      </c>
      <c r="B13" s="5" t="n">
        <v>35545</v>
      </c>
      <c r="C13" s="5" t="n">
        <v>52875</v>
      </c>
    </row>
    <row r="14" spans="1:3">
      <c r="A14" s="4" t="s">
        <v>118</v>
      </c>
      <c r="B14" s="5" t="n">
        <v>269349</v>
      </c>
      <c r="C14" s="5" t="n">
        <v>324283</v>
      </c>
    </row>
    <row r="15" spans="1:3">
      <c r="A15" s="4" t="s">
        <v>119</v>
      </c>
      <c r="B15" s="5" t="n">
        <v>12636</v>
      </c>
      <c r="C15" s="5" t="n">
        <v>16759</v>
      </c>
    </row>
    <row r="16" spans="1:3">
      <c r="A16" s="4" t="s">
        <v>120</v>
      </c>
      <c r="B16" s="5" t="n">
        <v>1088236</v>
      </c>
      <c r="C16" s="5" t="n">
        <v>1177388</v>
      </c>
    </row>
    <row r="17" spans="1:3">
      <c r="A17" s="4" t="s">
        <v>121</v>
      </c>
      <c r="B17" s="5" t="n">
        <v>116299</v>
      </c>
      <c r="C17" s="5" t="n">
        <v>93744</v>
      </c>
    </row>
    <row r="18" spans="1:3">
      <c r="A18" s="3" t="s">
        <v>122</v>
      </c>
    </row>
    <row r="19" spans="1:3">
      <c r="A19" s="4" t="s">
        <v>123</v>
      </c>
      <c r="B19" s="5" t="n">
        <v>1016</v>
      </c>
      <c r="C19" s="5" t="n">
        <v>572</v>
      </c>
    </row>
    <row r="20" spans="1:3">
      <c r="A20" s="4" t="s">
        <v>124</v>
      </c>
      <c r="B20" s="5" t="n">
        <v>-7348</v>
      </c>
      <c r="C20" s="5" t="n">
        <v>-6764</v>
      </c>
    </row>
    <row r="21" spans="1:3">
      <c r="A21" s="4" t="s">
        <v>125</v>
      </c>
      <c r="B21" s="5" t="n">
        <v>6139</v>
      </c>
      <c r="C21" s="5" t="n">
        <v>2155</v>
      </c>
    </row>
    <row r="22" spans="1:3">
      <c r="A22" s="4" t="s">
        <v>126</v>
      </c>
      <c r="B22" s="5" t="n">
        <v>-193</v>
      </c>
      <c r="C22" s="5" t="n">
        <v>-4037</v>
      </c>
    </row>
    <row r="23" spans="1:3">
      <c r="A23" s="4" t="s">
        <v>127</v>
      </c>
      <c r="B23" s="5" t="n">
        <v>116106</v>
      </c>
      <c r="C23" s="5" t="n">
        <v>89707</v>
      </c>
    </row>
    <row r="24" spans="1:3">
      <c r="A24" s="4" t="s">
        <v>128</v>
      </c>
      <c r="B24" s="5" t="n">
        <v>27923</v>
      </c>
      <c r="C24" s="5" t="n">
        <v>18975</v>
      </c>
    </row>
    <row r="25" spans="1:3">
      <c r="A25" s="4" t="s">
        <v>129</v>
      </c>
      <c r="B25" s="5" t="n">
        <v>88183</v>
      </c>
      <c r="C25" s="5" t="n">
        <v>70732</v>
      </c>
    </row>
    <row r="26" spans="1:3">
      <c r="A26" s="4" t="s">
        <v>130</v>
      </c>
      <c r="B26" s="5" t="n">
        <v>-245</v>
      </c>
      <c r="C26" s="5" t="n">
        <v>-368</v>
      </c>
    </row>
    <row r="27" spans="1:3">
      <c r="A27" s="4" t="s">
        <v>131</v>
      </c>
      <c r="B27" s="6" t="n">
        <v>87938</v>
      </c>
      <c r="C27" s="6" t="n">
        <v>70364</v>
      </c>
    </row>
    <row r="28" spans="1:3">
      <c r="A28" s="3" t="s">
        <v>132</v>
      </c>
    </row>
    <row r="29" spans="1:3">
      <c r="A29" s="4" t="s">
        <v>133</v>
      </c>
      <c r="B29" s="7" t="n">
        <v>0.51</v>
      </c>
      <c r="C29" s="7" t="n">
        <v>0.39</v>
      </c>
    </row>
    <row r="30" spans="1:3">
      <c r="A30" s="4" t="s">
        <v>134</v>
      </c>
      <c r="B30" s="8" t="n">
        <v>0.51</v>
      </c>
      <c r="C30" s="8" t="n">
        <v>0.39</v>
      </c>
    </row>
    <row r="31" spans="1:3">
      <c r="A31" s="4" t="s">
        <v>135</v>
      </c>
      <c r="B31" s="7" t="n">
        <v>0.06</v>
      </c>
      <c r="C31" s="7" t="n">
        <v>0.06</v>
      </c>
    </row>
    <row r="32" spans="1:3">
      <c r="A32" s="3" t="s">
        <v>136</v>
      </c>
    </row>
    <row r="33" spans="1:3">
      <c r="A33" s="4" t="s">
        <v>137</v>
      </c>
      <c r="B33" s="5" t="n">
        <v>172971</v>
      </c>
      <c r="C33" s="5" t="n">
        <v>178160</v>
      </c>
    </row>
    <row r="34" spans="1:3">
      <c r="A34" s="4" t="s">
        <v>138</v>
      </c>
      <c r="B34" s="5" t="n">
        <v>173608</v>
      </c>
      <c r="C34" s="5" t="n">
        <v>179241</v>
      </c>
    </row>
    <row r="35" spans="1:3">
      <c r="A35" s="4" t="s">
        <v>139</v>
      </c>
    </row>
    <row r="36" spans="1:3">
      <c r="A36" s="4" t="s">
        <v>107</v>
      </c>
      <c r="B36" s="6" t="n">
        <v>1078138</v>
      </c>
      <c r="C36" s="6" t="n">
        <v>1124172</v>
      </c>
    </row>
    <row r="37" spans="1:3">
      <c r="A37" s="4" t="s">
        <v>140</v>
      </c>
    </row>
    <row r="38" spans="1:3">
      <c r="A38" s="4" t="s">
        <v>107</v>
      </c>
      <c r="B38" s="6" t="n">
        <v>126397</v>
      </c>
      <c r="C38" s="6" t="n">
        <v>1469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s>
  <sheetData>
    <row r="1" spans="1:8">
      <c r="A1" s="1" t="s">
        <v>332</v>
      </c>
      <c r="C1" s="2" t="s">
        <v>1</v>
      </c>
    </row>
    <row r="2" spans="1:8">
      <c r="C2" s="2" t="s">
        <v>2</v>
      </c>
      <c r="E2" s="2" t="s">
        <v>333</v>
      </c>
      <c r="G2" s="2" t="s">
        <v>29</v>
      </c>
    </row>
    <row r="3" spans="1:8">
      <c r="A3" s="3" t="s">
        <v>334</v>
      </c>
    </row>
    <row r="4" spans="1:8">
      <c r="A4" s="4" t="s">
        <v>38</v>
      </c>
      <c r="C4" s="6" t="n">
        <v>74707</v>
      </c>
      <c r="D4" s="4" t="s">
        <v>33</v>
      </c>
      <c r="E4" s="6" t="n">
        <v>66063</v>
      </c>
      <c r="F4" s="4" t="s">
        <v>35</v>
      </c>
      <c r="G4" s="6" t="n">
        <v>67011</v>
      </c>
      <c r="H4" s="4" t="s">
        <v>35</v>
      </c>
    </row>
    <row r="5" spans="1:8">
      <c r="A5" s="4" t="s">
        <v>48</v>
      </c>
      <c r="C5" s="5" t="n">
        <v>252900</v>
      </c>
      <c r="D5" s="4" t="s">
        <v>37</v>
      </c>
      <c r="E5" s="5" t="n">
        <v>280527</v>
      </c>
      <c r="F5" s="4" t="s">
        <v>39</v>
      </c>
      <c r="G5" s="5" t="n">
        <v>0</v>
      </c>
      <c r="H5" s="4" t="s">
        <v>39</v>
      </c>
    </row>
    <row r="6" spans="1:8">
      <c r="A6" s="4" t="s">
        <v>53</v>
      </c>
      <c r="C6" s="5" t="n">
        <v>61608</v>
      </c>
      <c r="D6" s="4" t="s">
        <v>33</v>
      </c>
      <c r="E6" s="5" t="n">
        <v>51720</v>
      </c>
      <c r="F6" s="4" t="s">
        <v>35</v>
      </c>
      <c r="G6" s="5" t="n">
        <v>51721</v>
      </c>
      <c r="H6" s="4" t="s">
        <v>35</v>
      </c>
    </row>
    <row r="7" spans="1:8">
      <c r="A7" s="4" t="s">
        <v>56</v>
      </c>
      <c r="C7" s="5" t="n">
        <v>158646</v>
      </c>
      <c r="D7" s="4" t="s">
        <v>33</v>
      </c>
      <c r="E7" s="5" t="n">
        <v>117446</v>
      </c>
      <c r="F7" s="4" t="s">
        <v>35</v>
      </c>
      <c r="G7" s="5" t="n">
        <v>117883</v>
      </c>
      <c r="H7" s="4" t="s">
        <v>35</v>
      </c>
    </row>
    <row r="8" spans="1:8">
      <c r="A8" s="4" t="s">
        <v>58</v>
      </c>
      <c r="C8" s="5" t="n">
        <v>167813</v>
      </c>
      <c r="D8" s="4" t="s">
        <v>33</v>
      </c>
      <c r="E8" s="5" t="n">
        <v>147332</v>
      </c>
      <c r="F8" s="4" t="s">
        <v>35</v>
      </c>
      <c r="G8" s="5" t="n">
        <v>151500</v>
      </c>
      <c r="H8" s="4" t="s">
        <v>35</v>
      </c>
    </row>
    <row r="9" spans="1:8">
      <c r="A9" s="4" t="s">
        <v>61</v>
      </c>
      <c r="C9" s="5" t="n">
        <v>109158</v>
      </c>
      <c r="D9" s="4" t="s">
        <v>37</v>
      </c>
      <c r="E9" s="5" t="n">
        <v>119963</v>
      </c>
      <c r="F9" s="4" t="s">
        <v>39</v>
      </c>
      <c r="G9" s="5" t="n">
        <v>0</v>
      </c>
      <c r="H9" s="4" t="s">
        <v>39</v>
      </c>
    </row>
    <row r="10" spans="1:8">
      <c r="A10" s="4" t="s">
        <v>66</v>
      </c>
      <c r="C10" s="5" t="n">
        <v>151634</v>
      </c>
      <c r="D10" s="4" t="s">
        <v>37</v>
      </c>
      <c r="E10" s="5" t="n">
        <v>168232</v>
      </c>
      <c r="F10" s="4" t="s">
        <v>39</v>
      </c>
      <c r="G10" s="5" t="n">
        <v>0</v>
      </c>
      <c r="H10" s="4" t="s">
        <v>39</v>
      </c>
    </row>
    <row r="11" spans="1:8">
      <c r="A11" s="4" t="s">
        <v>69</v>
      </c>
      <c r="C11" s="5" t="n">
        <v>730516</v>
      </c>
      <c r="D11" s="4" t="s">
        <v>40</v>
      </c>
      <c r="E11" s="5" t="n">
        <v>739538</v>
      </c>
      <c r="F11" s="4" t="s">
        <v>49</v>
      </c>
      <c r="G11" s="5" t="n">
        <v>739538</v>
      </c>
      <c r="H11" s="4" t="s">
        <v>49</v>
      </c>
    </row>
    <row r="12" spans="1:8">
      <c r="A12" s="4" t="s">
        <v>72</v>
      </c>
      <c r="C12" s="6" t="n">
        <v>17476</v>
      </c>
      <c r="D12" s="4" t="s">
        <v>33</v>
      </c>
      <c r="E12" s="6" t="n">
        <v>19282</v>
      </c>
      <c r="F12" s="4" t="s">
        <v>35</v>
      </c>
      <c r="G12" s="5" t="n">
        <v>23294</v>
      </c>
      <c r="H12" s="4" t="s">
        <v>35</v>
      </c>
    </row>
    <row r="13" spans="1:8">
      <c r="A13" s="4" t="s">
        <v>335</v>
      </c>
      <c r="C13" s="4" t="s">
        <v>336</v>
      </c>
    </row>
    <row r="14" spans="1:8">
      <c r="A14" s="4" t="s">
        <v>337</v>
      </c>
      <c r="C14" s="4" t="s">
        <v>8</v>
      </c>
    </row>
    <row r="15" spans="1:8">
      <c r="A15" s="4" t="s">
        <v>338</v>
      </c>
    </row>
    <row r="16" spans="1:8">
      <c r="A16" s="3" t="s">
        <v>334</v>
      </c>
    </row>
    <row r="17" spans="1:8">
      <c r="A17" s="4" t="s">
        <v>38</v>
      </c>
      <c r="B17" s="4" t="s">
        <v>35</v>
      </c>
      <c r="G17" s="5" t="n">
        <v>-948</v>
      </c>
    </row>
    <row r="18" spans="1:8">
      <c r="A18" s="4" t="s">
        <v>48</v>
      </c>
      <c r="B18" s="4" t="s">
        <v>39</v>
      </c>
      <c r="G18" s="5" t="n">
        <v>280527</v>
      </c>
    </row>
    <row r="19" spans="1:8">
      <c r="A19" s="4" t="s">
        <v>53</v>
      </c>
      <c r="B19" s="4" t="s">
        <v>35</v>
      </c>
      <c r="G19" s="5" t="n">
        <v>-1</v>
      </c>
    </row>
    <row r="20" spans="1:8">
      <c r="A20" s="4" t="s">
        <v>56</v>
      </c>
      <c r="B20" s="4" t="s">
        <v>35</v>
      </c>
      <c r="G20" s="5" t="n">
        <v>-437</v>
      </c>
    </row>
    <row r="21" spans="1:8">
      <c r="A21" s="4" t="s">
        <v>58</v>
      </c>
      <c r="B21" s="4" t="s">
        <v>35</v>
      </c>
      <c r="G21" s="5" t="n">
        <v>-4168</v>
      </c>
    </row>
    <row r="22" spans="1:8">
      <c r="A22" s="4" t="s">
        <v>61</v>
      </c>
      <c r="B22" s="4" t="s">
        <v>39</v>
      </c>
      <c r="G22" s="5" t="n">
        <v>119963</v>
      </c>
    </row>
    <row r="23" spans="1:8">
      <c r="A23" s="4" t="s">
        <v>66</v>
      </c>
      <c r="B23" s="4" t="s">
        <v>39</v>
      </c>
      <c r="G23" s="5" t="n">
        <v>168232</v>
      </c>
    </row>
    <row r="24" spans="1:8">
      <c r="A24" s="4" t="s">
        <v>69</v>
      </c>
      <c r="B24" s="4" t="s">
        <v>49</v>
      </c>
      <c r="G24" s="5" t="n">
        <v>0</v>
      </c>
    </row>
    <row r="25" spans="1:8">
      <c r="A25" s="4" t="s">
        <v>72</v>
      </c>
      <c r="B25" s="4" t="s">
        <v>35</v>
      </c>
      <c r="G25" s="6" t="n">
        <v>-4012</v>
      </c>
    </row>
    <row r="26" spans="1:8">
      <c r="A26" s="4" t="s">
        <v>339</v>
      </c>
    </row>
    <row r="27" spans="1:8">
      <c r="A27" s="3" t="s">
        <v>334</v>
      </c>
    </row>
    <row r="28" spans="1:8">
      <c r="A28" s="4" t="s">
        <v>38</v>
      </c>
      <c r="B28" s="4" t="s">
        <v>33</v>
      </c>
      <c r="C28" s="6" t="n">
        <v>75452</v>
      </c>
    </row>
    <row r="29" spans="1:8">
      <c r="A29" s="4" t="s">
        <v>48</v>
      </c>
      <c r="B29" s="4" t="s">
        <v>37</v>
      </c>
      <c r="C29" s="5" t="n">
        <v>0</v>
      </c>
    </row>
    <row r="30" spans="1:8">
      <c r="A30" s="4" t="s">
        <v>53</v>
      </c>
      <c r="B30" s="4" t="s">
        <v>33</v>
      </c>
      <c r="C30" s="5" t="n">
        <v>61609</v>
      </c>
    </row>
    <row r="31" spans="1:8">
      <c r="A31" s="4" t="s">
        <v>56</v>
      </c>
      <c r="B31" s="4" t="s">
        <v>33</v>
      </c>
      <c r="C31" s="5" t="n">
        <v>159736</v>
      </c>
    </row>
    <row r="32" spans="1:8">
      <c r="A32" s="4" t="s">
        <v>58</v>
      </c>
      <c r="B32" s="4" t="s">
        <v>33</v>
      </c>
      <c r="C32" s="5" t="n">
        <v>169816</v>
      </c>
    </row>
    <row r="33" spans="1:8">
      <c r="A33" s="4" t="s">
        <v>61</v>
      </c>
      <c r="B33" s="4" t="s">
        <v>37</v>
      </c>
      <c r="C33" s="5" t="n">
        <v>0</v>
      </c>
    </row>
    <row r="34" spans="1:8">
      <c r="A34" s="4" t="s">
        <v>66</v>
      </c>
      <c r="B34" s="4" t="s">
        <v>37</v>
      </c>
      <c r="C34" s="5" t="n">
        <v>0</v>
      </c>
    </row>
    <row r="35" spans="1:8">
      <c r="A35" s="4" t="s">
        <v>69</v>
      </c>
      <c r="B35" s="4" t="s">
        <v>40</v>
      </c>
      <c r="C35" s="5" t="n">
        <v>732505</v>
      </c>
    </row>
    <row r="36" spans="1:8">
      <c r="A36" s="4" t="s">
        <v>72</v>
      </c>
      <c r="B36" s="4" t="s">
        <v>33</v>
      </c>
      <c r="C36" s="5" t="n">
        <v>21032</v>
      </c>
    </row>
    <row r="37" spans="1:8">
      <c r="A37" s="4" t="s">
        <v>340</v>
      </c>
    </row>
    <row r="38" spans="1:8">
      <c r="A38" s="3" t="s">
        <v>334</v>
      </c>
    </row>
    <row r="39" spans="1:8">
      <c r="A39" s="4" t="s">
        <v>38</v>
      </c>
      <c r="B39" s="4" t="s">
        <v>33</v>
      </c>
      <c r="C39" s="5" t="n">
        <v>-745</v>
      </c>
    </row>
    <row r="40" spans="1:8">
      <c r="A40" s="4" t="s">
        <v>48</v>
      </c>
      <c r="B40" s="4" t="s">
        <v>37</v>
      </c>
      <c r="C40" s="5" t="n">
        <v>252900</v>
      </c>
    </row>
    <row r="41" spans="1:8">
      <c r="A41" s="4" t="s">
        <v>53</v>
      </c>
      <c r="B41" s="4" t="s">
        <v>33</v>
      </c>
      <c r="C41" s="5" t="n">
        <v>-1</v>
      </c>
    </row>
    <row r="42" spans="1:8">
      <c r="A42" s="4" t="s">
        <v>56</v>
      </c>
      <c r="B42" s="4" t="s">
        <v>33</v>
      </c>
      <c r="C42" s="5" t="n">
        <v>-1090</v>
      </c>
    </row>
    <row r="43" spans="1:8">
      <c r="A43" s="4" t="s">
        <v>58</v>
      </c>
      <c r="B43" s="4" t="s">
        <v>33</v>
      </c>
      <c r="C43" s="5" t="n">
        <v>-2003</v>
      </c>
    </row>
    <row r="44" spans="1:8">
      <c r="A44" s="4" t="s">
        <v>61</v>
      </c>
      <c r="B44" s="4" t="s">
        <v>37</v>
      </c>
      <c r="C44" s="5" t="n">
        <v>109158</v>
      </c>
    </row>
    <row r="45" spans="1:8">
      <c r="A45" s="4" t="s">
        <v>66</v>
      </c>
      <c r="B45" s="4" t="s">
        <v>37</v>
      </c>
      <c r="C45" s="5" t="n">
        <v>151634</v>
      </c>
    </row>
    <row r="46" spans="1:8">
      <c r="A46" s="4" t="s">
        <v>69</v>
      </c>
      <c r="B46" s="4" t="s">
        <v>40</v>
      </c>
      <c r="C46" s="5" t="n">
        <v>-1989</v>
      </c>
    </row>
    <row r="47" spans="1:8">
      <c r="A47" s="4" t="s">
        <v>72</v>
      </c>
      <c r="B47" s="4" t="s">
        <v>33</v>
      </c>
      <c r="C47" s="6" t="n">
        <v>-3556</v>
      </c>
    </row>
    <row r="48" spans="1:8"/>
    <row r="49" spans="1:8">
      <c r="A49" s="4" t="s">
        <v>33</v>
      </c>
      <c r="B49" s="4" t="s">
        <v>89</v>
      </c>
    </row>
    <row r="50" spans="1:8">
      <c r="A50" s="4" t="s">
        <v>35</v>
      </c>
      <c r="B50" s="4" t="s">
        <v>90</v>
      </c>
    </row>
    <row r="51" spans="1:8">
      <c r="A51" s="4" t="s">
        <v>37</v>
      </c>
      <c r="B51" s="4" t="s">
        <v>91</v>
      </c>
    </row>
    <row r="52" spans="1:8">
      <c r="A52" s="4" t="s">
        <v>39</v>
      </c>
      <c r="B52" s="4" t="s">
        <v>92</v>
      </c>
    </row>
    <row r="53" spans="1:8">
      <c r="A53" s="4" t="s">
        <v>40</v>
      </c>
      <c r="B53" s="4" t="s">
        <v>93</v>
      </c>
    </row>
    <row r="54" spans="1:8">
      <c r="A54" s="4" t="s">
        <v>49</v>
      </c>
      <c r="B54" s="4" t="s">
        <v>94</v>
      </c>
    </row>
  </sheetData>
  <mergeCells count="14">
    <mergeCell ref="A1:B2"/>
    <mergeCell ref="C1:D1"/>
    <mergeCell ref="E1:F1"/>
    <mergeCell ref="G1:H1"/>
    <mergeCell ref="C2:D2"/>
    <mergeCell ref="E2:F2"/>
    <mergeCell ref="G2:H2"/>
    <mergeCell ref="A48:G48"/>
    <mergeCell ref="B49:G49"/>
    <mergeCell ref="B50:G50"/>
    <mergeCell ref="B51:G51"/>
    <mergeCell ref="B52:G52"/>
    <mergeCell ref="B53:G53"/>
    <mergeCell ref="B54:G5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80"/>
  </cols>
  <sheetData>
    <row r="1" spans="1:2">
      <c r="A1" s="1" t="s">
        <v>341</v>
      </c>
      <c r="B1" s="2" t="s">
        <v>1</v>
      </c>
    </row>
    <row r="2" spans="1:2">
      <c r="B2" s="2" t="s">
        <v>2</v>
      </c>
    </row>
    <row r="3" spans="1:2">
      <c r="A3" s="4" t="s">
        <v>342</v>
      </c>
    </row>
    <row r="4" spans="1:2">
      <c r="A4" s="3" t="s">
        <v>334</v>
      </c>
    </row>
    <row r="5" spans="1:2">
      <c r="A5" s="4" t="s">
        <v>343</v>
      </c>
      <c r="B5" s="4" t="s">
        <v>344</v>
      </c>
    </row>
    <row r="6" spans="1:2">
      <c r="A6" s="4" t="s">
        <v>345</v>
      </c>
      <c r="B6" s="4" t="s">
        <v>346</v>
      </c>
    </row>
    <row r="7" spans="1:2">
      <c r="A7" s="4" t="s">
        <v>347</v>
      </c>
      <c r="B7" s="4" t="s">
        <v>348</v>
      </c>
    </row>
    <row r="8" spans="1:2">
      <c r="A8" s="4" t="s">
        <v>349</v>
      </c>
    </row>
    <row r="9" spans="1:2">
      <c r="A9" s="3" t="s">
        <v>334</v>
      </c>
    </row>
    <row r="10" spans="1:2">
      <c r="A10" s="4" t="s">
        <v>343</v>
      </c>
      <c r="B10" s="4" t="s">
        <v>350</v>
      </c>
    </row>
    <row r="11" spans="1:2">
      <c r="A11" s="4" t="s">
        <v>345</v>
      </c>
      <c r="B11" s="4" t="s">
        <v>351</v>
      </c>
    </row>
    <row r="12" spans="1:2">
      <c r="A12" s="4" t="s">
        <v>347</v>
      </c>
      <c r="B12"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3</v>
      </c>
      <c r="B1" s="2" t="s">
        <v>354</v>
      </c>
      <c r="C1" s="2" t="s">
        <v>2</v>
      </c>
    </row>
    <row r="2" spans="1:3">
      <c r="A2" s="3" t="s">
        <v>355</v>
      </c>
    </row>
    <row r="3" spans="1:3">
      <c r="A3" s="4" t="s">
        <v>356</v>
      </c>
      <c r="C3" s="4" t="s">
        <v>357</v>
      </c>
    </row>
    <row r="4" spans="1:3">
      <c r="A4" s="4" t="s">
        <v>358</v>
      </c>
      <c r="C4" s="4" t="s">
        <v>359</v>
      </c>
    </row>
    <row r="5" spans="1:3">
      <c r="A5" s="4" t="s">
        <v>360</v>
      </c>
      <c r="C5" s="4" t="s">
        <v>361</v>
      </c>
    </row>
    <row r="6" spans="1:3">
      <c r="A6" s="4" t="s">
        <v>362</v>
      </c>
    </row>
    <row r="7" spans="1:3">
      <c r="A7" s="3" t="s">
        <v>355</v>
      </c>
    </row>
    <row r="8" spans="1:3">
      <c r="A8" s="4" t="s">
        <v>363</v>
      </c>
      <c r="B8" s="4" t="s">
        <v>364</v>
      </c>
    </row>
    <row r="9" spans="1:3">
      <c r="A9" s="4" t="s">
        <v>365</v>
      </c>
      <c r="B9" s="6" t="n">
        <v>103347</v>
      </c>
      <c r="C9" s="6" t="n">
        <v>103300</v>
      </c>
    </row>
    <row r="10" spans="1:3">
      <c r="A10" s="4" t="s">
        <v>366</v>
      </c>
    </row>
    <row r="11" spans="1:3">
      <c r="A11" s="3" t="s">
        <v>355</v>
      </c>
    </row>
    <row r="12" spans="1:3">
      <c r="A12" s="4" t="s">
        <v>365</v>
      </c>
      <c r="B12" s="5" t="n">
        <v>80500</v>
      </c>
    </row>
    <row r="13" spans="1:3">
      <c r="A13" s="4" t="s">
        <v>367</v>
      </c>
    </row>
    <row r="14" spans="1:3">
      <c r="A14" s="3" t="s">
        <v>355</v>
      </c>
    </row>
    <row r="15" spans="1:3">
      <c r="A15" s="4" t="s">
        <v>365</v>
      </c>
      <c r="B15" s="5" t="n">
        <v>22800</v>
      </c>
    </row>
    <row r="16" spans="1:3">
      <c r="A16" s="4" t="s">
        <v>368</v>
      </c>
    </row>
    <row r="17" spans="1:3">
      <c r="A17" s="3" t="s">
        <v>355</v>
      </c>
    </row>
    <row r="18" spans="1:3">
      <c r="A18" s="4" t="s">
        <v>365</v>
      </c>
      <c r="B18" s="5" t="n">
        <v>7000</v>
      </c>
    </row>
    <row r="19" spans="1:3">
      <c r="A19" s="4" t="s">
        <v>369</v>
      </c>
    </row>
    <row r="20" spans="1:3">
      <c r="A20" s="3" t="s">
        <v>355</v>
      </c>
    </row>
    <row r="21" spans="1:3">
      <c r="A21" s="4" t="s">
        <v>365</v>
      </c>
      <c r="B21" s="6" t="n">
        <v>4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 customWidth="1" max="5" min="5" width="14"/>
  </cols>
  <sheetData>
    <row r="1" spans="1:5">
      <c r="A1" s="1" t="s">
        <v>370</v>
      </c>
      <c r="C1" s="2" t="s">
        <v>354</v>
      </c>
      <c r="D1" s="2" t="s">
        <v>2</v>
      </c>
      <c r="E1" s="2" t="s">
        <v>29</v>
      </c>
    </row>
    <row r="2" spans="1:5">
      <c r="A2" s="3" t="s">
        <v>355</v>
      </c>
    </row>
    <row r="3" spans="1:5">
      <c r="A3" s="4" t="s">
        <v>51</v>
      </c>
      <c r="D3" s="6" t="n">
        <v>2919222</v>
      </c>
      <c r="E3" s="6" t="n">
        <v>2919176</v>
      </c>
    </row>
    <row r="4" spans="1:5">
      <c r="A4" s="4" t="s">
        <v>362</v>
      </c>
    </row>
    <row r="5" spans="1:5">
      <c r="A5" s="3" t="s">
        <v>355</v>
      </c>
    </row>
    <row r="6" spans="1:5">
      <c r="A6" s="4" t="s">
        <v>365</v>
      </c>
      <c r="C6" s="6" t="n">
        <v>103347</v>
      </c>
      <c r="D6" s="6" t="n">
        <v>103300</v>
      </c>
    </row>
    <row r="7" spans="1:5">
      <c r="A7" s="4" t="s">
        <v>371</v>
      </c>
      <c r="C7" s="5" t="n">
        <v>1654</v>
      </c>
    </row>
    <row r="8" spans="1:5">
      <c r="A8" s="4" t="s">
        <v>174</v>
      </c>
      <c r="C8" s="5" t="n">
        <v>13010</v>
      </c>
    </row>
    <row r="9" spans="1:5">
      <c r="A9" s="4" t="s">
        <v>372</v>
      </c>
      <c r="C9" s="5" t="n">
        <v>8627</v>
      </c>
    </row>
    <row r="10" spans="1:5">
      <c r="A10" s="4" t="s">
        <v>373</v>
      </c>
      <c r="C10" s="5" t="n">
        <v>41362</v>
      </c>
    </row>
    <row r="11" spans="1:5">
      <c r="A11" s="4" t="s">
        <v>374</v>
      </c>
      <c r="B11" s="4" t="s">
        <v>33</v>
      </c>
      <c r="C11" s="5" t="n">
        <v>22600</v>
      </c>
    </row>
    <row r="12" spans="1:5">
      <c r="A12" s="4" t="s">
        <v>54</v>
      </c>
      <c r="C12" s="5" t="n">
        <v>87253</v>
      </c>
    </row>
    <row r="13" spans="1:5">
      <c r="A13" s="4" t="s">
        <v>56</v>
      </c>
      <c r="C13" s="5" t="n">
        <v>3536</v>
      </c>
    </row>
    <row r="14" spans="1:5">
      <c r="A14" s="4" t="s">
        <v>58</v>
      </c>
      <c r="C14" s="5" t="n">
        <v>7361</v>
      </c>
    </row>
    <row r="15" spans="1:5">
      <c r="A15" s="4" t="s">
        <v>375</v>
      </c>
      <c r="C15" s="5" t="n">
        <v>409</v>
      </c>
    </row>
    <row r="16" spans="1:5">
      <c r="A16" s="4" t="s">
        <v>73</v>
      </c>
      <c r="C16" s="5" t="n">
        <v>11306</v>
      </c>
    </row>
    <row r="17" spans="1:5">
      <c r="A17" s="4" t="s">
        <v>51</v>
      </c>
      <c r="C17" s="5" t="n">
        <v>27400</v>
      </c>
    </row>
    <row r="18" spans="1:5">
      <c r="A18" s="4" t="s">
        <v>376</v>
      </c>
      <c r="C18" s="5" t="n">
        <v>17900</v>
      </c>
    </row>
    <row r="19" spans="1:5">
      <c r="A19" s="4" t="s">
        <v>377</v>
      </c>
      <c r="C19" s="5" t="n">
        <v>4700</v>
      </c>
    </row>
    <row r="20" spans="1:5">
      <c r="A20" s="4" t="s">
        <v>378</v>
      </c>
    </row>
    <row r="21" spans="1:5">
      <c r="A21" s="3" t="s">
        <v>355</v>
      </c>
    </row>
    <row r="22" spans="1:5">
      <c r="A22" s="4" t="s">
        <v>365</v>
      </c>
      <c r="C22" s="5" t="n">
        <v>103223</v>
      </c>
    </row>
    <row r="23" spans="1:5">
      <c r="A23" s="4" t="s">
        <v>371</v>
      </c>
      <c r="C23" s="5" t="n">
        <v>1654</v>
      </c>
    </row>
    <row r="24" spans="1:5">
      <c r="A24" s="4" t="s">
        <v>174</v>
      </c>
      <c r="C24" s="5" t="n">
        <v>11745</v>
      </c>
    </row>
    <row r="25" spans="1:5">
      <c r="A25" s="4" t="s">
        <v>372</v>
      </c>
      <c r="C25" s="5" t="n">
        <v>7785</v>
      </c>
    </row>
    <row r="26" spans="1:5">
      <c r="A26" s="4" t="s">
        <v>373</v>
      </c>
      <c r="C26" s="5" t="n">
        <v>41403</v>
      </c>
    </row>
    <row r="27" spans="1:5">
      <c r="A27" s="4" t="s">
        <v>374</v>
      </c>
      <c r="B27" s="4" t="s">
        <v>33</v>
      </c>
      <c r="C27" s="5" t="n">
        <v>23000</v>
      </c>
    </row>
    <row r="28" spans="1:5">
      <c r="A28" s="4" t="s">
        <v>54</v>
      </c>
      <c r="C28" s="5" t="n">
        <v>85587</v>
      </c>
    </row>
    <row r="29" spans="1:5">
      <c r="A29" s="4" t="s">
        <v>56</v>
      </c>
      <c r="C29" s="5" t="n">
        <v>1959</v>
      </c>
    </row>
    <row r="30" spans="1:5">
      <c r="A30" s="4" t="s">
        <v>58</v>
      </c>
      <c r="C30" s="5" t="n">
        <v>2419</v>
      </c>
    </row>
    <row r="31" spans="1:5">
      <c r="A31" s="4" t="s">
        <v>375</v>
      </c>
      <c r="C31" s="5" t="n">
        <v>230</v>
      </c>
    </row>
    <row r="32" spans="1:5">
      <c r="A32" s="4" t="s">
        <v>73</v>
      </c>
      <c r="C32" s="5" t="n">
        <v>4608</v>
      </c>
    </row>
    <row r="33" spans="1:5">
      <c r="A33" s="4" t="s">
        <v>51</v>
      </c>
      <c r="C33" s="5" t="n">
        <v>22244</v>
      </c>
    </row>
    <row r="34" spans="1:5">
      <c r="A34" s="4" t="s">
        <v>379</v>
      </c>
    </row>
    <row r="35" spans="1:5">
      <c r="A35" s="3" t="s">
        <v>355</v>
      </c>
    </row>
    <row r="36" spans="1:5">
      <c r="A36" s="4" t="s">
        <v>365</v>
      </c>
      <c r="C36" s="5" t="n">
        <v>124</v>
      </c>
    </row>
    <row r="37" spans="1:5">
      <c r="A37" s="4" t="s">
        <v>371</v>
      </c>
      <c r="C37" s="5" t="n">
        <v>0</v>
      </c>
    </row>
    <row r="38" spans="1:5">
      <c r="A38" s="4" t="s">
        <v>174</v>
      </c>
      <c r="C38" s="5" t="n">
        <v>1265</v>
      </c>
    </row>
    <row r="39" spans="1:5">
      <c r="A39" s="4" t="s">
        <v>372</v>
      </c>
      <c r="C39" s="5" t="n">
        <v>842</v>
      </c>
    </row>
    <row r="40" spans="1:5">
      <c r="A40" s="4" t="s">
        <v>373</v>
      </c>
      <c r="C40" s="5" t="n">
        <v>-41</v>
      </c>
    </row>
    <row r="41" spans="1:5">
      <c r="A41" s="4" t="s">
        <v>374</v>
      </c>
      <c r="B41" s="4" t="s">
        <v>33</v>
      </c>
      <c r="C41" s="5" t="n">
        <v>-400</v>
      </c>
    </row>
    <row r="42" spans="1:5">
      <c r="A42" s="4" t="s">
        <v>54</v>
      </c>
      <c r="C42" s="5" t="n">
        <v>1666</v>
      </c>
    </row>
    <row r="43" spans="1:5">
      <c r="A43" s="4" t="s">
        <v>56</v>
      </c>
      <c r="C43" s="5" t="n">
        <v>1577</v>
      </c>
    </row>
    <row r="44" spans="1:5">
      <c r="A44" s="4" t="s">
        <v>58</v>
      </c>
      <c r="C44" s="5" t="n">
        <v>4942</v>
      </c>
    </row>
    <row r="45" spans="1:5">
      <c r="A45" s="4" t="s">
        <v>375</v>
      </c>
      <c r="C45" s="5" t="n">
        <v>179</v>
      </c>
    </row>
    <row r="46" spans="1:5">
      <c r="A46" s="4" t="s">
        <v>73</v>
      </c>
      <c r="C46" s="5" t="n">
        <v>6698</v>
      </c>
    </row>
    <row r="47" spans="1:5">
      <c r="A47" s="4" t="s">
        <v>51</v>
      </c>
      <c r="C47" s="6" t="n">
        <v>5156</v>
      </c>
    </row>
    <row r="48" spans="1:5"/>
    <row r="49" spans="1:5">
      <c r="A49" s="4" t="s">
        <v>33</v>
      </c>
      <c r="B49" s="4" t="s">
        <v>380</v>
      </c>
    </row>
  </sheetData>
  <mergeCells count="3">
    <mergeCell ref="A1:B1"/>
    <mergeCell ref="A48:D48"/>
    <mergeCell ref="B49:D4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381</v>
      </c>
      <c r="B1" s="2" t="s">
        <v>1</v>
      </c>
    </row>
    <row r="2" spans="1:2">
      <c r="B2" s="2" t="s">
        <v>382</v>
      </c>
    </row>
    <row r="3" spans="1:2">
      <c r="A3" s="3" t="s">
        <v>355</v>
      </c>
    </row>
    <row r="4" spans="1:2">
      <c r="A4" s="4" t="s">
        <v>107</v>
      </c>
      <c r="B4" s="6" t="n">
        <v>1290813</v>
      </c>
    </row>
    <row r="5" spans="1:2">
      <c r="A5" s="4" t="s">
        <v>131</v>
      </c>
      <c r="B5" s="6" t="n">
        <v>70890</v>
      </c>
    </row>
    <row r="6" spans="1:2">
      <c r="A6" s="4" t="s">
        <v>383</v>
      </c>
      <c r="B6" s="7" t="n">
        <v>0.4</v>
      </c>
    </row>
    <row r="7" spans="1:2">
      <c r="A7" s="4" t="s">
        <v>384</v>
      </c>
    </row>
    <row r="8" spans="1:2">
      <c r="A8" s="3" t="s">
        <v>355</v>
      </c>
    </row>
    <row r="9" spans="1:2">
      <c r="A9" s="4" t="s">
        <v>385</v>
      </c>
      <c r="B9" s="6" t="n">
        <v>2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1"/>
    <col customWidth="1" max="2" min="2" width="80"/>
    <col customWidth="1" max="3" min="3" width="31"/>
    <col customWidth="1" max="4" min="4" width="21"/>
    <col customWidth="1" max="5" min="5" width="31"/>
  </cols>
  <sheetData>
    <row r="1" spans="1:5">
      <c r="A1" s="1" t="s">
        <v>386</v>
      </c>
      <c r="C1" s="2" t="s">
        <v>1</v>
      </c>
    </row>
    <row r="2" spans="1:5">
      <c r="C2" s="2" t="s">
        <v>387</v>
      </c>
      <c r="D2" s="2" t="s">
        <v>388</v>
      </c>
      <c r="E2" s="2" t="s">
        <v>389</v>
      </c>
    </row>
    <row r="3" spans="1:5">
      <c r="A3" s="3" t="s">
        <v>390</v>
      </c>
    </row>
    <row r="4" spans="1:5">
      <c r="A4" s="4" t="s">
        <v>391</v>
      </c>
      <c r="B4" s="4" t="s">
        <v>33</v>
      </c>
      <c r="C4" s="6" t="n">
        <v>11640</v>
      </c>
      <c r="E4" s="6" t="n">
        <v>17413</v>
      </c>
    </row>
    <row r="5" spans="1:5">
      <c r="A5" s="4" t="s">
        <v>392</v>
      </c>
      <c r="C5" s="5" t="n">
        <v>2</v>
      </c>
      <c r="E5" s="5" t="n">
        <v>1</v>
      </c>
    </row>
    <row r="6" spans="1:5">
      <c r="A6" s="4" t="s">
        <v>393</v>
      </c>
      <c r="C6" s="5" t="n">
        <v>-4</v>
      </c>
      <c r="E6" s="5" t="n">
        <v>-16</v>
      </c>
    </row>
    <row r="7" spans="1:5">
      <c r="A7" s="4" t="s">
        <v>394</v>
      </c>
      <c r="B7" s="4" t="s">
        <v>33</v>
      </c>
      <c r="C7" s="6" t="n">
        <v>11638</v>
      </c>
      <c r="E7" s="6" t="n">
        <v>17398</v>
      </c>
    </row>
    <row r="8" spans="1:5">
      <c r="A8" s="4" t="s">
        <v>395</v>
      </c>
      <c r="C8" s="5" t="n">
        <v>12</v>
      </c>
      <c r="E8" s="5" t="n">
        <v>20</v>
      </c>
    </row>
    <row r="9" spans="1:5">
      <c r="A9" s="4" t="s">
        <v>396</v>
      </c>
      <c r="C9" s="6" t="n">
        <v>0</v>
      </c>
      <c r="D9" s="6" t="n">
        <v>0</v>
      </c>
    </row>
    <row r="10" spans="1:5">
      <c r="A10" s="4" t="s">
        <v>397</v>
      </c>
    </row>
    <row r="11" spans="1:5">
      <c r="A11" s="3" t="s">
        <v>390</v>
      </c>
    </row>
    <row r="12" spans="1:5">
      <c r="A12" s="4" t="s">
        <v>391</v>
      </c>
      <c r="C12" s="5" t="n">
        <v>11540</v>
      </c>
      <c r="E12" s="6" t="n">
        <v>15296</v>
      </c>
    </row>
    <row r="13" spans="1:5">
      <c r="A13" s="4" t="s">
        <v>392</v>
      </c>
      <c r="C13" s="5" t="n">
        <v>2</v>
      </c>
      <c r="E13" s="5" t="n">
        <v>1</v>
      </c>
    </row>
    <row r="14" spans="1:5">
      <c r="A14" s="4" t="s">
        <v>393</v>
      </c>
      <c r="C14" s="5" t="n">
        <v>-4</v>
      </c>
      <c r="E14" s="5" t="n">
        <v>-16</v>
      </c>
    </row>
    <row r="15" spans="1:5">
      <c r="A15" s="4" t="s">
        <v>394</v>
      </c>
      <c r="C15" s="5" t="n">
        <v>11538</v>
      </c>
      <c r="E15" s="5" t="n">
        <v>15281</v>
      </c>
    </row>
    <row r="16" spans="1:5">
      <c r="A16" s="4" t="s">
        <v>398</v>
      </c>
    </row>
    <row r="17" spans="1:5">
      <c r="A17" s="3" t="s">
        <v>390</v>
      </c>
    </row>
    <row r="18" spans="1:5">
      <c r="A18" s="4" t="s">
        <v>391</v>
      </c>
      <c r="C18" s="5" t="n">
        <v>100</v>
      </c>
      <c r="E18" s="5" t="n">
        <v>1082</v>
      </c>
    </row>
    <row r="19" spans="1:5">
      <c r="A19" s="4" t="s">
        <v>392</v>
      </c>
      <c r="C19" s="5" t="n">
        <v>0</v>
      </c>
      <c r="E19" s="5" t="n">
        <v>0</v>
      </c>
    </row>
    <row r="20" spans="1:5">
      <c r="A20" s="4" t="s">
        <v>393</v>
      </c>
      <c r="C20" s="5" t="n">
        <v>0</v>
      </c>
      <c r="E20" s="5" t="n">
        <v>0</v>
      </c>
    </row>
    <row r="21" spans="1:5">
      <c r="A21" s="4" t="s">
        <v>394</v>
      </c>
      <c r="C21" s="6" t="n">
        <v>100</v>
      </c>
      <c r="E21" s="5" t="n">
        <v>1082</v>
      </c>
    </row>
    <row r="22" spans="1:5">
      <c r="A22" s="4" t="s">
        <v>399</v>
      </c>
    </row>
    <row r="23" spans="1:5">
      <c r="A23" s="3" t="s">
        <v>390</v>
      </c>
    </row>
    <row r="24" spans="1:5">
      <c r="A24" s="4" t="s">
        <v>391</v>
      </c>
      <c r="E24" s="5" t="n">
        <v>1035</v>
      </c>
    </row>
    <row r="25" spans="1:5">
      <c r="A25" s="4" t="s">
        <v>392</v>
      </c>
      <c r="E25" s="5" t="n">
        <v>0</v>
      </c>
    </row>
    <row r="26" spans="1:5">
      <c r="A26" s="4" t="s">
        <v>393</v>
      </c>
      <c r="E26" s="5" t="n">
        <v>0</v>
      </c>
    </row>
    <row r="27" spans="1:5">
      <c r="A27" s="4" t="s">
        <v>394</v>
      </c>
      <c r="E27" s="6" t="n">
        <v>1035</v>
      </c>
    </row>
    <row r="28" spans="1:5">
      <c r="A28" s="4" t="s">
        <v>400</v>
      </c>
    </row>
    <row r="29" spans="1:5">
      <c r="A29" s="3" t="s">
        <v>390</v>
      </c>
    </row>
    <row r="30" spans="1:5">
      <c r="A30" s="4" t="s">
        <v>401</v>
      </c>
      <c r="C30" s="4" t="s">
        <v>402</v>
      </c>
    </row>
    <row r="31" spans="1:5">
      <c r="A31" s="4" t="s">
        <v>403</v>
      </c>
      <c r="C31" s="4" t="s">
        <v>404</v>
      </c>
    </row>
    <row r="32" spans="1:5"/>
    <row r="33" spans="1:5">
      <c r="A33" s="4" t="s">
        <v>33</v>
      </c>
      <c r="B33" s="4" t="s">
        <v>87</v>
      </c>
    </row>
  </sheetData>
  <mergeCells count="4">
    <mergeCell ref="A1:B2"/>
    <mergeCell ref="C1:D1"/>
    <mergeCell ref="A32:D32"/>
    <mergeCell ref="B33:D3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405</v>
      </c>
      <c r="B1" s="2" t="s">
        <v>1</v>
      </c>
    </row>
    <row r="2" spans="1:4">
      <c r="B2" s="2" t="s">
        <v>2</v>
      </c>
      <c r="C2" s="2" t="s">
        <v>106</v>
      </c>
      <c r="D2" s="2" t="s">
        <v>29</v>
      </c>
    </row>
    <row r="3" spans="1:4">
      <c r="A3" s="3" t="s">
        <v>406</v>
      </c>
    </row>
    <row r="4" spans="1:4">
      <c r="A4" s="4" t="s">
        <v>407</v>
      </c>
      <c r="B4" s="4" t="s">
        <v>404</v>
      </c>
    </row>
    <row r="5" spans="1:4">
      <c r="A5" s="4" t="s">
        <v>408</v>
      </c>
      <c r="B5" s="6" t="n">
        <v>11786</v>
      </c>
      <c r="C5" s="6" t="n">
        <v>7096</v>
      </c>
    </row>
    <row r="6" spans="1:4">
      <c r="A6" s="4" t="s">
        <v>409</v>
      </c>
    </row>
    <row r="7" spans="1:4">
      <c r="A7" s="3" t="s">
        <v>406</v>
      </c>
    </row>
    <row r="8" spans="1:4">
      <c r="A8" s="4" t="s">
        <v>225</v>
      </c>
      <c r="B8" s="5" t="n">
        <v>32300</v>
      </c>
      <c r="D8" s="6" t="n">
        <v>40000</v>
      </c>
    </row>
    <row r="9" spans="1:4">
      <c r="A9" s="4" t="s">
        <v>408</v>
      </c>
      <c r="B9" s="5" t="n">
        <v>11800</v>
      </c>
      <c r="C9" s="5" t="n">
        <v>7100</v>
      </c>
    </row>
    <row r="10" spans="1:4">
      <c r="A10" s="4" t="s">
        <v>410</v>
      </c>
      <c r="B10" s="6" t="n">
        <v>0</v>
      </c>
      <c r="C10"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6"/>
    <col customWidth="1" max="2" min="2" width="72"/>
    <col customWidth="1" max="3" min="3" width="15"/>
    <col customWidth="1" max="4" min="4" width="14"/>
  </cols>
  <sheetData>
    <row r="1" spans="1:4">
      <c r="A1" s="1" t="s">
        <v>411</v>
      </c>
      <c r="C1" s="2" t="s">
        <v>1</v>
      </c>
    </row>
    <row r="2" spans="1:4">
      <c r="C2" s="2" t="s">
        <v>2</v>
      </c>
      <c r="D2" s="2" t="s">
        <v>106</v>
      </c>
    </row>
    <row r="3" spans="1:4">
      <c r="A3" s="3" t="s">
        <v>412</v>
      </c>
    </row>
    <row r="4" spans="1:4">
      <c r="A4" s="4" t="s">
        <v>413</v>
      </c>
      <c r="C4" s="6" t="n">
        <v>34818</v>
      </c>
    </row>
    <row r="5" spans="1:4">
      <c r="A5" s="4" t="s">
        <v>414</v>
      </c>
      <c r="B5" s="4" t="s">
        <v>33</v>
      </c>
      <c r="C5" s="5" t="n">
        <v>817</v>
      </c>
    </row>
    <row r="6" spans="1:4">
      <c r="A6" s="4" t="s">
        <v>415</v>
      </c>
      <c r="C6" s="5" t="n">
        <v>-90</v>
      </c>
    </row>
    <row r="7" spans="1:4">
      <c r="A7" s="4" t="s">
        <v>117</v>
      </c>
      <c r="C7" s="5" t="n">
        <v>35545</v>
      </c>
      <c r="D7" s="6" t="n">
        <v>52875</v>
      </c>
    </row>
    <row r="8" spans="1:4">
      <c r="A8" s="4" t="s">
        <v>416</v>
      </c>
      <c r="C8" s="5" t="n">
        <v>8333</v>
      </c>
    </row>
    <row r="9" spans="1:4">
      <c r="A9" s="4" t="s">
        <v>124</v>
      </c>
      <c r="C9" s="5" t="n">
        <v>927</v>
      </c>
    </row>
    <row r="10" spans="1:4">
      <c r="A10" s="4" t="s">
        <v>417</v>
      </c>
      <c r="C10" s="5" t="n">
        <v>9260</v>
      </c>
    </row>
    <row r="11" spans="1:4">
      <c r="A11" s="4" t="s">
        <v>418</v>
      </c>
      <c r="C11" s="6" t="n">
        <v>44805</v>
      </c>
    </row>
    <row r="12" spans="1:4"/>
    <row r="13" spans="1:4">
      <c r="A13" s="4" t="s">
        <v>33</v>
      </c>
      <c r="B13" s="4" t="s">
        <v>419</v>
      </c>
    </row>
  </sheetData>
  <mergeCells count="4">
    <mergeCell ref="A1:B2"/>
    <mergeCell ref="C1:D1"/>
    <mergeCell ref="A12:C12"/>
    <mergeCell ref="B13:C1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25"/>
  </cols>
  <sheetData>
    <row r="1" spans="1:2">
      <c r="A1" s="1" t="s">
        <v>420</v>
      </c>
      <c r="B1" s="2" t="s">
        <v>2</v>
      </c>
    </row>
    <row r="2" spans="1:2">
      <c r="A2" s="4" t="s">
        <v>421</v>
      </c>
    </row>
    <row r="3" spans="1:2">
      <c r="A3" s="3" t="s">
        <v>422</v>
      </c>
    </row>
    <row r="4" spans="1:2">
      <c r="A4" s="4" t="s">
        <v>423</v>
      </c>
      <c r="B4" s="4" t="s">
        <v>424</v>
      </c>
    </row>
    <row r="5" spans="1:2">
      <c r="A5" s="4" t="s">
        <v>425</v>
      </c>
      <c r="B5" s="4" t="s">
        <v>426</v>
      </c>
    </row>
    <row r="6" spans="1:2">
      <c r="A6" s="4" t="s">
        <v>427</v>
      </c>
      <c r="B6" s="4" t="s">
        <v>428</v>
      </c>
    </row>
    <row r="7" spans="1:2">
      <c r="A7" s="4" t="s">
        <v>429</v>
      </c>
      <c r="B7" s="4" t="s">
        <v>359</v>
      </c>
    </row>
    <row r="8" spans="1:2">
      <c r="A8" s="4" t="s">
        <v>430</v>
      </c>
    </row>
    <row r="9" spans="1:2">
      <c r="A9" s="3" t="s">
        <v>422</v>
      </c>
    </row>
    <row r="10" spans="1:2">
      <c r="A10" s="4" t="s">
        <v>423</v>
      </c>
      <c r="B10" s="4" t="s">
        <v>431</v>
      </c>
    </row>
    <row r="11" spans="1:2">
      <c r="A11" s="4" t="s">
        <v>425</v>
      </c>
      <c r="B11" s="4" t="s">
        <v>432</v>
      </c>
    </row>
    <row r="12" spans="1:2">
      <c r="A12" s="4" t="s">
        <v>427</v>
      </c>
      <c r="B12" s="4" t="s">
        <v>433</v>
      </c>
    </row>
    <row r="13" spans="1:2">
      <c r="A13" s="4" t="s">
        <v>429</v>
      </c>
      <c r="B13" s="4" t="s">
        <v>35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4"/>
    <col customWidth="1" max="2" min="2" width="80"/>
    <col customWidth="1" max="3" min="3" width="4"/>
    <col customWidth="1" max="4" min="4" width="14"/>
    <col customWidth="1" max="5" min="5" width="4"/>
    <col customWidth="1" max="6" min="6" width="14"/>
    <col customWidth="1" max="7" min="7" width="4"/>
  </cols>
  <sheetData>
    <row r="1" spans="1:7">
      <c r="A1" s="1" t="s">
        <v>434</v>
      </c>
      <c r="B1" s="2" t="s">
        <v>2</v>
      </c>
      <c r="D1" s="2" t="s">
        <v>333</v>
      </c>
      <c r="E1" s="2" t="s">
        <v>35</v>
      </c>
      <c r="F1" s="2" t="s">
        <v>29</v>
      </c>
    </row>
    <row r="2" spans="1:7">
      <c r="A2" s="3" t="s">
        <v>435</v>
      </c>
    </row>
    <row r="3" spans="1:7">
      <c r="A3" s="4" t="s">
        <v>436</v>
      </c>
      <c r="B3" s="6" t="n">
        <v>90487</v>
      </c>
    </row>
    <row r="4" spans="1:7">
      <c r="A4" s="4" t="s">
        <v>437</v>
      </c>
      <c r="B4" s="5" t="n">
        <v>81819</v>
      </c>
    </row>
    <row r="5" spans="1:7">
      <c r="A5" s="4" t="s">
        <v>438</v>
      </c>
      <c r="B5" s="5" t="n">
        <v>44956</v>
      </c>
    </row>
    <row r="6" spans="1:7">
      <c r="A6" s="4" t="s">
        <v>439</v>
      </c>
      <c r="B6" s="5" t="n">
        <v>27107</v>
      </c>
    </row>
    <row r="7" spans="1:7">
      <c r="A7" s="4" t="s">
        <v>440</v>
      </c>
      <c r="B7" s="5" t="n">
        <v>13783</v>
      </c>
    </row>
    <row r="8" spans="1:7">
      <c r="A8" s="4" t="s">
        <v>441</v>
      </c>
      <c r="B8" s="5" t="n">
        <v>26251</v>
      </c>
    </row>
    <row r="9" spans="1:7">
      <c r="A9" s="4" t="s">
        <v>442</v>
      </c>
      <c r="B9" s="5" t="n">
        <v>284403</v>
      </c>
    </row>
    <row r="10" spans="1:7">
      <c r="A10" s="4" t="s">
        <v>443</v>
      </c>
      <c r="B10" s="5" t="n">
        <v>-23611</v>
      </c>
    </row>
    <row r="11" spans="1:7">
      <c r="A11" s="4" t="s">
        <v>444</v>
      </c>
      <c r="B11" s="5" t="n">
        <v>260792</v>
      </c>
    </row>
    <row r="12" spans="1:7">
      <c r="A12" s="4" t="s">
        <v>61</v>
      </c>
      <c r="B12" s="5" t="n">
        <v>-109158</v>
      </c>
      <c r="C12" s="4" t="s">
        <v>33</v>
      </c>
      <c r="D12" s="6" t="n">
        <v>-119963</v>
      </c>
      <c r="F12" s="6" t="n">
        <v>0</v>
      </c>
      <c r="G12" s="4" t="s">
        <v>35</v>
      </c>
    </row>
    <row r="13" spans="1:7">
      <c r="A13" s="4" t="s">
        <v>66</v>
      </c>
      <c r="B13" s="5" t="n">
        <v>151634</v>
      </c>
      <c r="C13" s="4" t="s">
        <v>33</v>
      </c>
      <c r="D13" s="6" t="n">
        <v>168232</v>
      </c>
      <c r="F13" s="5" t="n">
        <v>0</v>
      </c>
      <c r="G13" s="4" t="s">
        <v>35</v>
      </c>
    </row>
    <row r="14" spans="1:7">
      <c r="A14" s="3" t="s">
        <v>445</v>
      </c>
    </row>
    <row r="15" spans="1:7">
      <c r="A15" s="4" t="s">
        <v>436</v>
      </c>
      <c r="B15" s="5" t="n">
        <v>51968</v>
      </c>
    </row>
    <row r="16" spans="1:7">
      <c r="A16" s="4" t="s">
        <v>437</v>
      </c>
      <c r="B16" s="5" t="n">
        <v>15842</v>
      </c>
    </row>
    <row r="17" spans="1:7">
      <c r="A17" s="4" t="s">
        <v>438</v>
      </c>
      <c r="B17" s="5" t="n">
        <v>30845</v>
      </c>
    </row>
    <row r="18" spans="1:7">
      <c r="A18" s="4" t="s">
        <v>439</v>
      </c>
      <c r="B18" s="5" t="n">
        <v>18528</v>
      </c>
    </row>
    <row r="19" spans="1:7">
      <c r="A19" s="4" t="s">
        <v>440</v>
      </c>
      <c r="B19" s="5" t="n">
        <v>1347</v>
      </c>
    </row>
    <row r="20" spans="1:7">
      <c r="A20" s="4" t="s">
        <v>441</v>
      </c>
      <c r="B20" s="5" t="n">
        <v>9572</v>
      </c>
    </row>
    <row r="21" spans="1:7">
      <c r="A21" s="4" t="s">
        <v>442</v>
      </c>
      <c r="B21" s="5" t="n">
        <v>128102</v>
      </c>
    </row>
    <row r="22" spans="1:7">
      <c r="A22" s="4" t="s">
        <v>443</v>
      </c>
      <c r="B22" s="5" t="n">
        <v>-6994</v>
      </c>
    </row>
    <row r="23" spans="1:7">
      <c r="A23" s="4" t="s">
        <v>444</v>
      </c>
      <c r="B23" s="5" t="n">
        <v>121108</v>
      </c>
    </row>
    <row r="24" spans="1:7">
      <c r="A24" s="4" t="s">
        <v>60</v>
      </c>
      <c r="B24" s="5" t="n">
        <v>-52893</v>
      </c>
      <c r="F24" s="5" t="n">
        <v>-58672</v>
      </c>
    </row>
    <row r="25" spans="1:7">
      <c r="A25" s="4" t="s">
        <v>65</v>
      </c>
      <c r="B25" s="6" t="n">
        <v>68215</v>
      </c>
      <c r="F25" s="6" t="n">
        <v>71248</v>
      </c>
    </row>
    <row r="26" spans="1:7"/>
    <row r="27" spans="1:7">
      <c r="A27" s="4" t="s">
        <v>33</v>
      </c>
      <c r="B27" s="4" t="s">
        <v>91</v>
      </c>
    </row>
    <row r="28" spans="1:7">
      <c r="A28" s="4" t="s">
        <v>35</v>
      </c>
      <c r="B28" s="4" t="s">
        <v>92</v>
      </c>
    </row>
  </sheetData>
  <mergeCells count="29">
    <mergeCell ref="B1:C1"/>
    <mergeCell ref="F1:G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A26:G26"/>
    <mergeCell ref="B27:G27"/>
    <mergeCell ref="B28:G2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2"/>
    <col customWidth="1" max="3" min="3" width="36"/>
    <col customWidth="1" max="4" min="4" width="27"/>
    <col customWidth="1" max="5" min="5" width="35"/>
    <col customWidth="1" max="6" min="6" width="33"/>
    <col customWidth="1" max="7" min="7" width="24"/>
  </cols>
  <sheetData>
    <row r="1" spans="1:7">
      <c r="A1" s="1" t="s">
        <v>141</v>
      </c>
      <c r="B1" s="2" t="s">
        <v>142</v>
      </c>
      <c r="C1" s="2" t="s">
        <v>143</v>
      </c>
      <c r="D1" s="2" t="s">
        <v>144</v>
      </c>
      <c r="E1" s="2" t="s">
        <v>145</v>
      </c>
      <c r="F1" s="2" t="s">
        <v>146</v>
      </c>
      <c r="G1" s="2" t="s">
        <v>85</v>
      </c>
    </row>
    <row r="2" spans="1:7">
      <c r="A2" s="4" t="s">
        <v>147</v>
      </c>
      <c r="G2" s="5" t="n">
        <v>177998</v>
      </c>
    </row>
    <row r="3" spans="1:7">
      <c r="A3" s="4" t="s">
        <v>148</v>
      </c>
      <c r="B3" s="6" t="n">
        <v>5240370</v>
      </c>
      <c r="C3" s="6" t="n">
        <v>4219214</v>
      </c>
      <c r="D3" s="6" t="n">
        <v>1016738</v>
      </c>
      <c r="E3" s="6" t="n">
        <v>5237732</v>
      </c>
      <c r="F3" s="6" t="n">
        <v>2638</v>
      </c>
      <c r="G3" s="6" t="n">
        <v>1780</v>
      </c>
    </row>
    <row r="4" spans="1:7">
      <c r="A4" s="3" t="s">
        <v>149</v>
      </c>
    </row>
    <row r="5" spans="1:7">
      <c r="A5" s="4" t="s">
        <v>150</v>
      </c>
      <c r="G5" s="5" t="n">
        <v>285</v>
      </c>
    </row>
    <row r="6" spans="1:7">
      <c r="A6" s="4" t="s">
        <v>151</v>
      </c>
      <c r="B6" s="5" t="n">
        <v>4090</v>
      </c>
      <c r="C6" s="5" t="n">
        <v>4087</v>
      </c>
      <c r="E6" s="5" t="n">
        <v>4090</v>
      </c>
      <c r="G6" s="6" t="n">
        <v>3</v>
      </c>
    </row>
    <row r="7" spans="1:7">
      <c r="A7" s="4" t="s">
        <v>152</v>
      </c>
      <c r="G7" s="5" t="n">
        <v>9</v>
      </c>
    </row>
    <row r="8" spans="1:7">
      <c r="A8" s="4" t="s">
        <v>153</v>
      </c>
      <c r="B8" s="5" t="n">
        <v>371</v>
      </c>
      <c r="C8" s="5" t="n">
        <v>371</v>
      </c>
      <c r="E8" s="5" t="n">
        <v>371</v>
      </c>
      <c r="G8" s="6" t="n">
        <v>0</v>
      </c>
    </row>
    <row r="9" spans="1:7">
      <c r="A9" s="4" t="s">
        <v>154</v>
      </c>
      <c r="B9" s="5" t="n">
        <v>-2118</v>
      </c>
      <c r="D9" s="5" t="n">
        <v>-2118</v>
      </c>
      <c r="E9" s="5" t="n">
        <v>-2118</v>
      </c>
    </row>
    <row r="10" spans="1:7">
      <c r="A10" s="4" t="s">
        <v>155</v>
      </c>
      <c r="B10" s="5" t="n">
        <v>1989</v>
      </c>
      <c r="C10" s="5" t="n">
        <v>1989</v>
      </c>
      <c r="E10" s="5" t="n">
        <v>1989</v>
      </c>
    </row>
    <row r="11" spans="1:7">
      <c r="A11" s="4" t="s">
        <v>156</v>
      </c>
      <c r="B11" s="5" t="n">
        <v>-10742</v>
      </c>
      <c r="D11" s="5" t="n">
        <v>-10742</v>
      </c>
      <c r="E11" s="5" t="n">
        <v>-10742</v>
      </c>
    </row>
    <row r="12" spans="1:7">
      <c r="A12" s="4" t="s">
        <v>131</v>
      </c>
      <c r="B12" s="5" t="n">
        <v>70364</v>
      </c>
      <c r="D12" s="5" t="n">
        <v>70364</v>
      </c>
      <c r="E12" s="5" t="n">
        <v>70364</v>
      </c>
    </row>
    <row r="13" spans="1:7">
      <c r="A13" s="4" t="s">
        <v>157</v>
      </c>
      <c r="B13" s="5" t="n">
        <v>-801</v>
      </c>
      <c r="F13" s="5" t="n">
        <v>-801</v>
      </c>
    </row>
    <row r="14" spans="1:7">
      <c r="A14" s="4" t="s">
        <v>130</v>
      </c>
      <c r="B14" s="5" t="n">
        <v>368</v>
      </c>
      <c r="F14" s="5" t="n">
        <v>368</v>
      </c>
    </row>
    <row r="15" spans="1:7">
      <c r="A15" s="4" t="s">
        <v>158</v>
      </c>
      <c r="B15" s="5" t="n">
        <v>5301</v>
      </c>
      <c r="D15" s="5" t="n">
        <v>5301</v>
      </c>
      <c r="E15" s="5" t="n">
        <v>5301</v>
      </c>
    </row>
    <row r="16" spans="1:7">
      <c r="A16" s="4" t="s">
        <v>159</v>
      </c>
      <c r="G16" s="5" t="n">
        <v>178292</v>
      </c>
    </row>
    <row r="17" spans="1:7">
      <c r="A17" s="4" t="s">
        <v>160</v>
      </c>
      <c r="B17" s="5" t="n">
        <v>5309192</v>
      </c>
      <c r="C17" s="5" t="n">
        <v>4225661</v>
      </c>
      <c r="D17" s="5" t="n">
        <v>1079543</v>
      </c>
      <c r="E17" s="5" t="n">
        <v>5306987</v>
      </c>
      <c r="F17" s="5" t="n">
        <v>2205</v>
      </c>
      <c r="G17" s="6" t="n">
        <v>1783</v>
      </c>
    </row>
    <row r="18" spans="1:7">
      <c r="A18" s="4" t="s">
        <v>161</v>
      </c>
      <c r="G18" s="5" t="n">
        <v>172844</v>
      </c>
    </row>
    <row r="19" spans="1:7">
      <c r="A19" s="4" t="s">
        <v>162</v>
      </c>
      <c r="B19" s="5" t="n">
        <v>5462719</v>
      </c>
      <c r="C19" s="5" t="n">
        <v>4242369</v>
      </c>
      <c r="D19" s="5" t="n">
        <v>1216852</v>
      </c>
      <c r="E19" s="5" t="n">
        <v>5460949</v>
      </c>
      <c r="F19" s="5" t="n">
        <v>1770</v>
      </c>
      <c r="G19" s="6" t="n">
        <v>1728</v>
      </c>
    </row>
    <row r="20" spans="1:7">
      <c r="A20" s="3" t="s">
        <v>149</v>
      </c>
    </row>
    <row r="21" spans="1:7">
      <c r="A21" s="4" t="s">
        <v>150</v>
      </c>
      <c r="G21" s="5" t="n">
        <v>198</v>
      </c>
    </row>
    <row r="22" spans="1:7">
      <c r="A22" s="4" t="s">
        <v>151</v>
      </c>
      <c r="B22" s="5" t="n">
        <v>2375</v>
      </c>
      <c r="C22" s="5" t="n">
        <v>2373</v>
      </c>
      <c r="E22" s="5" t="n">
        <v>2375</v>
      </c>
      <c r="G22" s="6" t="n">
        <v>2</v>
      </c>
    </row>
    <row r="23" spans="1:7">
      <c r="A23" s="4" t="s">
        <v>152</v>
      </c>
      <c r="G23" s="5" t="n">
        <v>24</v>
      </c>
    </row>
    <row r="24" spans="1:7">
      <c r="A24" s="4" t="s">
        <v>153</v>
      </c>
      <c r="B24" s="5" t="n">
        <v>566</v>
      </c>
      <c r="C24" s="5" t="n">
        <v>566</v>
      </c>
      <c r="E24" s="5" t="n">
        <v>566</v>
      </c>
      <c r="G24" s="6" t="n">
        <v>0</v>
      </c>
    </row>
    <row r="25" spans="1:7">
      <c r="A25" s="4" t="s">
        <v>154</v>
      </c>
      <c r="B25" s="5" t="n">
        <v>-1514</v>
      </c>
      <c r="D25" s="5" t="n">
        <v>-1514</v>
      </c>
      <c r="E25" s="5" t="n">
        <v>-1514</v>
      </c>
    </row>
    <row r="26" spans="1:7">
      <c r="A26" s="4" t="s">
        <v>155</v>
      </c>
      <c r="B26" s="5" t="n">
        <v>2880</v>
      </c>
      <c r="C26" s="5" t="n">
        <v>2880</v>
      </c>
      <c r="E26" s="5" t="n">
        <v>2880</v>
      </c>
    </row>
    <row r="27" spans="1:7">
      <c r="A27" s="4" t="s">
        <v>156</v>
      </c>
      <c r="B27" s="5" t="n">
        <v>-10438</v>
      </c>
      <c r="D27" s="5" t="n">
        <v>-10438</v>
      </c>
      <c r="E27" s="5" t="n">
        <v>-10438</v>
      </c>
    </row>
    <row r="28" spans="1:7">
      <c r="A28" s="4" t="s">
        <v>131</v>
      </c>
      <c r="B28" s="5" t="n">
        <v>87938</v>
      </c>
      <c r="D28" s="5" t="n">
        <v>87938</v>
      </c>
      <c r="E28" s="5" t="n">
        <v>87938</v>
      </c>
    </row>
    <row r="29" spans="1:7">
      <c r="A29" s="4" t="s">
        <v>157</v>
      </c>
      <c r="B29" s="5" t="n">
        <v>-148</v>
      </c>
      <c r="F29" s="5" t="n">
        <v>-148</v>
      </c>
    </row>
    <row r="30" spans="1:7">
      <c r="A30" s="4" t="s">
        <v>130</v>
      </c>
      <c r="B30" s="5" t="n">
        <v>245</v>
      </c>
      <c r="F30" s="5" t="n">
        <v>245</v>
      </c>
    </row>
    <row r="31" spans="1:7">
      <c r="A31" s="4" t="s">
        <v>163</v>
      </c>
      <c r="G31" s="5" t="n">
        <v>173066</v>
      </c>
    </row>
    <row r="32" spans="1:7">
      <c r="A32" s="4" t="s">
        <v>164</v>
      </c>
      <c r="B32" s="6" t="n">
        <v>5544623</v>
      </c>
      <c r="C32" s="6" t="n">
        <v>4248188</v>
      </c>
      <c r="D32" s="6" t="n">
        <v>1292838</v>
      </c>
      <c r="E32" s="6" t="n">
        <v>5542756</v>
      </c>
      <c r="F32" s="6" t="n">
        <v>1867</v>
      </c>
      <c r="G32" s="6" t="n">
        <v>17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446</v>
      </c>
      <c r="B1" s="2" t="s">
        <v>1</v>
      </c>
    </row>
    <row r="2" spans="1:2">
      <c r="B2" s="2" t="s">
        <v>447</v>
      </c>
    </row>
    <row r="3" spans="1:2">
      <c r="A3" s="3" t="s">
        <v>230</v>
      </c>
    </row>
    <row r="4" spans="1:2">
      <c r="A4" s="4" t="s">
        <v>448</v>
      </c>
      <c r="B4" s="6" t="n">
        <v>36400</v>
      </c>
    </row>
    <row r="5" spans="1:2">
      <c r="A5" s="4" t="s">
        <v>449</v>
      </c>
      <c r="B5" s="5" t="n">
        <v>926</v>
      </c>
    </row>
    <row r="6" spans="1:2">
      <c r="A6" s="4" t="s">
        <v>450</v>
      </c>
      <c r="B6" s="6" t="n">
        <v>83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51</v>
      </c>
      <c r="C1" s="2" t="s">
        <v>1</v>
      </c>
    </row>
    <row r="2" spans="1:5">
      <c r="C2" s="2" t="s">
        <v>2</v>
      </c>
      <c r="D2" s="2" t="s">
        <v>106</v>
      </c>
      <c r="E2" s="2" t="s">
        <v>29</v>
      </c>
    </row>
    <row r="3" spans="1:5">
      <c r="A3" s="3" t="s">
        <v>422</v>
      </c>
    </row>
    <row r="4" spans="1:5">
      <c r="A4" s="4" t="s">
        <v>45</v>
      </c>
      <c r="C4" s="6" t="n">
        <v>3377112</v>
      </c>
      <c r="E4" s="6" t="n">
        <v>3305944</v>
      </c>
    </row>
    <row r="5" spans="1:5">
      <c r="A5" s="4" t="s">
        <v>452</v>
      </c>
      <c r="C5" s="5" t="n">
        <v>753389</v>
      </c>
      <c r="E5" s="6" t="n">
        <v>693107</v>
      </c>
    </row>
    <row r="6" spans="1:5">
      <c r="A6" s="4" t="s">
        <v>453</v>
      </c>
      <c r="C6" s="5" t="n">
        <v>12957</v>
      </c>
    </row>
    <row r="7" spans="1:5">
      <c r="A7" s="4" t="s">
        <v>454</v>
      </c>
      <c r="C7" s="5" t="n">
        <v>511</v>
      </c>
    </row>
    <row r="8" spans="1:5">
      <c r="A8" s="4" t="s">
        <v>115</v>
      </c>
      <c r="C8" s="5" t="n">
        <v>100937</v>
      </c>
      <c r="D8" s="6" t="n">
        <v>93863</v>
      </c>
    </row>
    <row r="9" spans="1:5">
      <c r="A9" s="4" t="s">
        <v>421</v>
      </c>
    </row>
    <row r="10" spans="1:5">
      <c r="A10" s="3" t="s">
        <v>422</v>
      </c>
    </row>
    <row r="11" spans="1:5">
      <c r="A11" s="4" t="s">
        <v>45</v>
      </c>
      <c r="C11" s="5" t="n">
        <v>96800</v>
      </c>
    </row>
    <row r="12" spans="1:5">
      <c r="A12" s="4" t="s">
        <v>452</v>
      </c>
      <c r="C12" s="5" t="n">
        <v>29500</v>
      </c>
    </row>
    <row r="13" spans="1:5">
      <c r="A13" s="4" t="s">
        <v>455</v>
      </c>
      <c r="B13" s="4" t="s">
        <v>33</v>
      </c>
      <c r="C13" s="5" t="n">
        <v>13468</v>
      </c>
    </row>
    <row r="14" spans="1:5">
      <c r="A14" s="4" t="s">
        <v>115</v>
      </c>
      <c r="C14" s="5" t="n">
        <v>3800</v>
      </c>
    </row>
    <row r="15" spans="1:5">
      <c r="A15" s="4" t="s">
        <v>430</v>
      </c>
    </row>
    <row r="16" spans="1:5">
      <c r="A16" s="3" t="s">
        <v>422</v>
      </c>
    </row>
    <row r="17" spans="1:5">
      <c r="A17" s="4" t="s">
        <v>453</v>
      </c>
      <c r="B17" s="4" t="s">
        <v>35</v>
      </c>
      <c r="C17" s="6" t="n">
        <v>2441</v>
      </c>
    </row>
    <row r="18" spans="1:5"/>
    <row r="19" spans="1:5">
      <c r="A19" s="4" t="s">
        <v>33</v>
      </c>
      <c r="B19" s="4" t="s">
        <v>456</v>
      </c>
    </row>
    <row r="20" spans="1:5">
      <c r="A20" s="4" t="s">
        <v>35</v>
      </c>
      <c r="B20" s="4" t="s">
        <v>457</v>
      </c>
    </row>
  </sheetData>
  <mergeCells count="5">
    <mergeCell ref="A1:B2"/>
    <mergeCell ref="C1:D1"/>
    <mergeCell ref="A18:D18"/>
    <mergeCell ref="B19:D19"/>
    <mergeCell ref="B20:D2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458</v>
      </c>
      <c r="B1" s="2" t="s">
        <v>447</v>
      </c>
    </row>
    <row r="2" spans="1:2">
      <c r="A2" s="3" t="s">
        <v>230</v>
      </c>
    </row>
    <row r="3" spans="1:2">
      <c r="A3" s="4" t="s">
        <v>436</v>
      </c>
      <c r="B3" s="6" t="n">
        <v>41091</v>
      </c>
    </row>
    <row r="4" spans="1:2">
      <c r="A4" s="4" t="s">
        <v>437</v>
      </c>
      <c r="B4" s="5" t="n">
        <v>39735</v>
      </c>
    </row>
    <row r="5" spans="1:2">
      <c r="A5" s="4" t="s">
        <v>438</v>
      </c>
      <c r="B5" s="5" t="n">
        <v>25321</v>
      </c>
    </row>
    <row r="6" spans="1:2">
      <c r="A6" s="4" t="s">
        <v>439</v>
      </c>
      <c r="B6" s="5" t="n">
        <v>9900</v>
      </c>
    </row>
    <row r="7" spans="1:2">
      <c r="A7" s="4" t="s">
        <v>440</v>
      </c>
      <c r="B7" s="5" t="n">
        <v>1118</v>
      </c>
    </row>
    <row r="8" spans="1:2">
      <c r="A8" s="4" t="s">
        <v>441</v>
      </c>
      <c r="B8" s="5" t="n">
        <v>1761</v>
      </c>
    </row>
    <row r="9" spans="1:2">
      <c r="A9" s="4" t="s">
        <v>459</v>
      </c>
      <c r="B9" s="6" t="n">
        <v>1189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9"/>
    <col customWidth="1" max="2" min="2" width="21"/>
  </cols>
  <sheetData>
    <row r="1" spans="1:2">
      <c r="A1" s="1" t="s">
        <v>460</v>
      </c>
      <c r="B1" s="2" t="s">
        <v>461</v>
      </c>
    </row>
    <row r="2" spans="1:2">
      <c r="A2" s="3" t="s">
        <v>230</v>
      </c>
    </row>
    <row r="3" spans="1:2">
      <c r="A3" s="4" t="s">
        <v>462</v>
      </c>
      <c r="B3" s="6" t="n">
        <v>154300</v>
      </c>
    </row>
    <row r="4" spans="1:2">
      <c r="A4" s="4" t="s">
        <v>463</v>
      </c>
      <c r="B4" s="5" t="n">
        <v>34200</v>
      </c>
    </row>
    <row r="5" spans="1:2">
      <c r="A5" s="3" t="s">
        <v>464</v>
      </c>
    </row>
    <row r="6" spans="1:2">
      <c r="A6" s="4" t="s">
        <v>12</v>
      </c>
      <c r="B6" s="5" t="n">
        <v>123380</v>
      </c>
    </row>
    <row r="7" spans="1:2">
      <c r="A7" s="4" t="s">
        <v>437</v>
      </c>
      <c r="B7" s="5" t="n">
        <v>79088</v>
      </c>
    </row>
    <row r="8" spans="1:2">
      <c r="A8" s="4" t="s">
        <v>438</v>
      </c>
      <c r="B8" s="5" t="n">
        <v>42441</v>
      </c>
    </row>
    <row r="9" spans="1:2">
      <c r="A9" s="4" t="s">
        <v>439</v>
      </c>
      <c r="B9" s="5" t="n">
        <v>24693</v>
      </c>
    </row>
    <row r="10" spans="1:2">
      <c r="A10" s="4" t="s">
        <v>440</v>
      </c>
      <c r="B10" s="5" t="n">
        <v>11728</v>
      </c>
    </row>
    <row r="11" spans="1:2">
      <c r="A11" s="4" t="s">
        <v>441</v>
      </c>
      <c r="B11" s="5" t="n">
        <v>25403</v>
      </c>
    </row>
    <row r="12" spans="1:2">
      <c r="A12" s="4" t="s">
        <v>442</v>
      </c>
      <c r="B12" s="5" t="n">
        <v>306733</v>
      </c>
    </row>
    <row r="13" spans="1:2">
      <c r="A13" s="3" t="s">
        <v>465</v>
      </c>
    </row>
    <row r="14" spans="1:2">
      <c r="A14" s="4" t="s">
        <v>12</v>
      </c>
      <c r="B14" s="5" t="n">
        <v>61285</v>
      </c>
    </row>
    <row r="15" spans="1:2">
      <c r="A15" s="4" t="s">
        <v>437</v>
      </c>
      <c r="B15" s="5" t="n">
        <v>15843</v>
      </c>
    </row>
    <row r="16" spans="1:2">
      <c r="A16" s="4" t="s">
        <v>438</v>
      </c>
      <c r="B16" s="5" t="n">
        <v>30845</v>
      </c>
    </row>
    <row r="17" spans="1:2">
      <c r="A17" s="4" t="s">
        <v>439</v>
      </c>
      <c r="B17" s="5" t="n">
        <v>18528</v>
      </c>
    </row>
    <row r="18" spans="1:2">
      <c r="A18" s="4" t="s">
        <v>440</v>
      </c>
      <c r="B18" s="5" t="n">
        <v>1347</v>
      </c>
    </row>
    <row r="19" spans="1:2">
      <c r="A19" s="4" t="s">
        <v>441</v>
      </c>
      <c r="B19" s="5" t="n">
        <v>9572</v>
      </c>
    </row>
    <row r="20" spans="1:2">
      <c r="A20" s="4" t="s">
        <v>442</v>
      </c>
      <c r="B20" s="5" t="n">
        <v>137420</v>
      </c>
    </row>
    <row r="21" spans="1:2">
      <c r="A21" s="4" t="s">
        <v>443</v>
      </c>
      <c r="B21" s="5" t="n">
        <v>-7921</v>
      </c>
    </row>
    <row r="22" spans="1:2">
      <c r="A22" s="4" t="s">
        <v>444</v>
      </c>
      <c r="B22" s="5" t="n">
        <v>129499</v>
      </c>
    </row>
    <row r="23" spans="1:2">
      <c r="A23" s="4" t="s">
        <v>466</v>
      </c>
      <c r="B23" s="5" t="n">
        <v>-58251</v>
      </c>
    </row>
    <row r="24" spans="1:2">
      <c r="A24" s="4" t="s">
        <v>65</v>
      </c>
      <c r="B24" s="5" t="n">
        <v>71248</v>
      </c>
    </row>
    <row r="25" spans="1:2">
      <c r="A25" s="3" t="s">
        <v>467</v>
      </c>
    </row>
    <row r="26" spans="1:2">
      <c r="A26" s="4" t="s">
        <v>12</v>
      </c>
      <c r="B26" s="5" t="n">
        <v>54080</v>
      </c>
    </row>
    <row r="27" spans="1:2">
      <c r="A27" s="4" t="s">
        <v>437</v>
      </c>
      <c r="B27" s="5" t="n">
        <v>37694</v>
      </c>
    </row>
    <row r="28" spans="1:2">
      <c r="A28" s="4" t="s">
        <v>438</v>
      </c>
      <c r="B28" s="5" t="n">
        <v>22991</v>
      </c>
    </row>
    <row r="29" spans="1:2">
      <c r="A29" s="4" t="s">
        <v>439</v>
      </c>
      <c r="B29" s="5" t="n">
        <v>8343</v>
      </c>
    </row>
    <row r="30" spans="1:2">
      <c r="A30" s="4" t="s">
        <v>440</v>
      </c>
      <c r="B30" s="5" t="n">
        <v>13</v>
      </c>
    </row>
    <row r="31" spans="1:2">
      <c r="A31" s="4" t="s">
        <v>441</v>
      </c>
      <c r="B31" s="5" t="n">
        <v>0</v>
      </c>
    </row>
    <row r="32" spans="1:2">
      <c r="A32" s="4" t="s">
        <v>468</v>
      </c>
      <c r="B32" s="6" t="n">
        <v>1231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69</v>
      </c>
      <c r="C1" s="2" t="s">
        <v>1</v>
      </c>
    </row>
    <row r="2" spans="1:5">
      <c r="C2" s="2" t="s">
        <v>2</v>
      </c>
      <c r="D2" s="2" t="s">
        <v>106</v>
      </c>
      <c r="E2" s="2" t="s">
        <v>29</v>
      </c>
    </row>
    <row r="3" spans="1:5">
      <c r="A3" s="3" t="s">
        <v>470</v>
      </c>
    </row>
    <row r="4" spans="1:5">
      <c r="A4" s="4" t="s">
        <v>51</v>
      </c>
      <c r="C4" s="6" t="n">
        <v>2919222</v>
      </c>
      <c r="E4" s="6" t="n">
        <v>2919176</v>
      </c>
    </row>
    <row r="5" spans="1:5">
      <c r="A5" s="4" t="s">
        <v>471</v>
      </c>
      <c r="C5" s="5" t="n">
        <v>-2</v>
      </c>
    </row>
    <row r="6" spans="1:5">
      <c r="A6" s="4" t="s">
        <v>219</v>
      </c>
      <c r="B6" s="4" t="s">
        <v>33</v>
      </c>
      <c r="C6" s="5" t="n">
        <v>48</v>
      </c>
    </row>
    <row r="7" spans="1:5">
      <c r="A7" s="4" t="s">
        <v>472</v>
      </c>
      <c r="C7" s="5" t="n">
        <v>0</v>
      </c>
      <c r="D7" s="6" t="n">
        <v>0</v>
      </c>
    </row>
    <row r="8" spans="1:5">
      <c r="A8" s="4" t="s">
        <v>473</v>
      </c>
    </row>
    <row r="9" spans="1:5">
      <c r="A9" s="3" t="s">
        <v>470</v>
      </c>
    </row>
    <row r="10" spans="1:5">
      <c r="A10" s="4" t="s">
        <v>219</v>
      </c>
      <c r="C10" s="6" t="n">
        <v>27702</v>
      </c>
    </row>
    <row r="11" spans="1:5"/>
    <row r="12" spans="1:5">
      <c r="A12" s="4" t="s">
        <v>33</v>
      </c>
      <c r="B12" s="4" t="s">
        <v>474</v>
      </c>
    </row>
  </sheetData>
  <mergeCells count="4">
    <mergeCell ref="A1:B2"/>
    <mergeCell ref="C1:D1"/>
    <mergeCell ref="A11:D11"/>
    <mergeCell ref="B12:D1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9</v>
      </c>
    </row>
    <row r="2" spans="1:3">
      <c r="A2" s="3" t="s">
        <v>476</v>
      </c>
    </row>
    <row r="3" spans="1:3">
      <c r="A3" s="4" t="s">
        <v>477</v>
      </c>
      <c r="B3" s="6" t="n">
        <v>838100</v>
      </c>
      <c r="C3" s="6" t="n">
        <v>838100</v>
      </c>
    </row>
    <row r="4" spans="1:3">
      <c r="A4" s="4" t="s">
        <v>478</v>
      </c>
      <c r="B4" s="5" t="n">
        <v>-67773</v>
      </c>
      <c r="C4" s="5" t="n">
        <v>-57081</v>
      </c>
    </row>
    <row r="5" spans="1:3">
      <c r="A5" s="4" t="s">
        <v>479</v>
      </c>
      <c r="B5" s="5" t="n">
        <v>770327</v>
      </c>
      <c r="C5" s="5" t="n">
        <v>781019</v>
      </c>
    </row>
    <row r="6" spans="1:3">
      <c r="A6" s="3" t="s">
        <v>480</v>
      </c>
    </row>
    <row r="7" spans="1:3">
      <c r="A7" s="4" t="s">
        <v>477</v>
      </c>
      <c r="B7" s="5" t="n">
        <v>639900</v>
      </c>
      <c r="C7" s="5" t="n">
        <v>639900</v>
      </c>
    </row>
    <row r="8" spans="1:3">
      <c r="A8" s="4" t="s">
        <v>52</v>
      </c>
      <c r="B8" s="6" t="n">
        <v>1410227</v>
      </c>
      <c r="C8" s="6" t="n">
        <v>14209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481</v>
      </c>
      <c r="B1" s="2" t="s">
        <v>447</v>
      </c>
    </row>
    <row r="2" spans="1:2">
      <c r="A2" s="3" t="s">
        <v>233</v>
      </c>
    </row>
    <row r="3" spans="1:2">
      <c r="A3" s="4" t="s">
        <v>482</v>
      </c>
      <c r="B3" s="9" t="n">
        <v>32.1</v>
      </c>
    </row>
    <row r="4" spans="1:2">
      <c r="A4" s="4" t="s">
        <v>483</v>
      </c>
      <c r="B4" s="10" t="n">
        <v>42.7</v>
      </c>
    </row>
    <row r="5" spans="1:2">
      <c r="A5" s="4" t="s">
        <v>484</v>
      </c>
      <c r="B5" s="10" t="n">
        <v>42.7</v>
      </c>
    </row>
    <row r="6" spans="1:2">
      <c r="A6" s="4" t="s">
        <v>485</v>
      </c>
      <c r="B6" s="10" t="n">
        <v>42.6</v>
      </c>
    </row>
    <row r="7" spans="1:2">
      <c r="A7" s="4" t="s">
        <v>486</v>
      </c>
      <c r="B7" s="9" t="n">
        <v>4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487</v>
      </c>
      <c r="B1" s="2" t="s">
        <v>1</v>
      </c>
    </row>
    <row r="2" spans="1:4">
      <c r="B2" s="2" t="s">
        <v>2</v>
      </c>
      <c r="C2" s="2" t="s">
        <v>106</v>
      </c>
      <c r="D2" s="2" t="s">
        <v>29</v>
      </c>
    </row>
    <row r="3" spans="1:4">
      <c r="A3" s="3" t="s">
        <v>488</v>
      </c>
    </row>
    <row r="4" spans="1:4">
      <c r="A4" s="4" t="s">
        <v>489</v>
      </c>
      <c r="B4" s="4" t="s">
        <v>490</v>
      </c>
      <c r="C4" s="4" t="s">
        <v>491</v>
      </c>
    </row>
    <row r="5" spans="1:4">
      <c r="A5" s="4" t="s">
        <v>492</v>
      </c>
      <c r="B5" s="6" t="n">
        <v>0</v>
      </c>
    </row>
    <row r="6" spans="1:4">
      <c r="A6" s="4" t="s">
        <v>493</v>
      </c>
      <c r="B6" s="10" t="n">
        <v>0.8</v>
      </c>
    </row>
    <row r="7" spans="1:4">
      <c r="A7" s="4" t="s">
        <v>494</v>
      </c>
      <c r="B7" s="10" t="n">
        <v>2.7</v>
      </c>
    </row>
    <row r="8" spans="1:4">
      <c r="A8" s="4" t="s">
        <v>495</v>
      </c>
      <c r="B8" s="6" t="n">
        <v>1</v>
      </c>
      <c r="D8" s="9" t="n">
        <v>1.4</v>
      </c>
    </row>
    <row r="9" spans="1:4">
      <c r="A9" s="4" t="s">
        <v>496</v>
      </c>
    </row>
    <row r="10" spans="1:4">
      <c r="A10" s="3" t="s">
        <v>488</v>
      </c>
    </row>
    <row r="11" spans="1:4">
      <c r="A11" s="4" t="s">
        <v>497</v>
      </c>
      <c r="B11" s="4" t="s">
        <v>498</v>
      </c>
    </row>
    <row r="12" spans="1:4">
      <c r="A12" s="4" t="s">
        <v>499</v>
      </c>
      <c r="B12" s="4" t="s">
        <v>500</v>
      </c>
    </row>
    <row r="13" spans="1:4">
      <c r="A13" s="4" t="s">
        <v>400</v>
      </c>
    </row>
    <row r="14" spans="1:4">
      <c r="A14" s="3" t="s">
        <v>488</v>
      </c>
    </row>
    <row r="15" spans="1:4">
      <c r="A15" s="4" t="s">
        <v>497</v>
      </c>
      <c r="B15" s="4" t="s">
        <v>5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41"/>
    <col customWidth="1" max="6" min="6" width="14"/>
    <col customWidth="1" max="7" min="7" width="14"/>
  </cols>
  <sheetData>
    <row r="1" spans="1:7">
      <c r="A1" s="1" t="s">
        <v>502</v>
      </c>
      <c r="C1" s="2" t="s">
        <v>2</v>
      </c>
      <c r="D1" s="2" t="s">
        <v>29</v>
      </c>
      <c r="E1" s="2" t="s">
        <v>503</v>
      </c>
      <c r="F1" s="2" t="s">
        <v>2</v>
      </c>
      <c r="G1" s="2" t="s">
        <v>106</v>
      </c>
    </row>
    <row r="2" spans="1:7">
      <c r="A2" s="3" t="s">
        <v>504</v>
      </c>
    </row>
    <row r="3" spans="1:7">
      <c r="A3" s="4" t="s">
        <v>505</v>
      </c>
      <c r="F3" s="6" t="n">
        <v>2000</v>
      </c>
      <c r="G3" s="6" t="n">
        <v>2000</v>
      </c>
    </row>
    <row r="4" spans="1:7">
      <c r="A4" s="4" t="s">
        <v>506</v>
      </c>
    </row>
    <row r="5" spans="1:7">
      <c r="A5" s="3" t="s">
        <v>504</v>
      </c>
    </row>
    <row r="6" spans="1:7">
      <c r="A6" s="4" t="s">
        <v>507</v>
      </c>
      <c r="E6" s="4" t="s">
        <v>508</v>
      </c>
    </row>
    <row r="7" spans="1:7">
      <c r="A7" s="4" t="s">
        <v>509</v>
      </c>
      <c r="E7" s="4" t="s">
        <v>510</v>
      </c>
    </row>
    <row r="8" spans="1:7">
      <c r="A8" s="4" t="s">
        <v>511</v>
      </c>
      <c r="E8" s="6" t="n">
        <v>325000</v>
      </c>
    </row>
    <row r="9" spans="1:7">
      <c r="A9" s="4" t="s">
        <v>512</v>
      </c>
      <c r="B9" s="4" t="s">
        <v>33</v>
      </c>
      <c r="E9" s="6" t="n">
        <v>175000</v>
      </c>
    </row>
    <row r="10" spans="1:7">
      <c r="A10" s="4" t="s">
        <v>513</v>
      </c>
      <c r="B10" s="4" t="s">
        <v>35</v>
      </c>
      <c r="E10" s="4" t="s">
        <v>514</v>
      </c>
    </row>
    <row r="11" spans="1:7">
      <c r="A11" s="4" t="s">
        <v>515</v>
      </c>
      <c r="B11" s="4" t="s">
        <v>37</v>
      </c>
      <c r="E11" s="4" t="s">
        <v>516</v>
      </c>
    </row>
    <row r="12" spans="1:7">
      <c r="A12" s="4" t="s">
        <v>517</v>
      </c>
      <c r="C12" s="6" t="n">
        <v>280700</v>
      </c>
      <c r="D12" s="6" t="n">
        <v>325000</v>
      </c>
      <c r="F12" s="5" t="n">
        <v>280700</v>
      </c>
    </row>
    <row r="13" spans="1:7">
      <c r="A13" s="4" t="s">
        <v>67</v>
      </c>
      <c r="B13" s="4" t="s">
        <v>39</v>
      </c>
      <c r="C13" s="5" t="n">
        <v>-175000</v>
      </c>
      <c r="D13" s="5" t="n">
        <v>-240000</v>
      </c>
      <c r="F13" s="5" t="n">
        <v>-175000</v>
      </c>
    </row>
    <row r="14" spans="1:7">
      <c r="A14" s="4" t="s">
        <v>518</v>
      </c>
      <c r="C14" s="5" t="n">
        <v>-70649</v>
      </c>
      <c r="D14" s="5" t="n">
        <v>-70900</v>
      </c>
      <c r="F14" s="5" t="n">
        <v>-70649</v>
      </c>
    </row>
    <row r="15" spans="1:7">
      <c r="A15" s="4" t="s">
        <v>519</v>
      </c>
      <c r="C15" s="6" t="n">
        <v>35051</v>
      </c>
      <c r="D15" s="6" t="n">
        <v>14100</v>
      </c>
      <c r="F15" s="6" t="n">
        <v>35051</v>
      </c>
    </row>
    <row r="16" spans="1:7">
      <c r="A16" s="4" t="s">
        <v>520</v>
      </c>
      <c r="C16" s="4" t="s">
        <v>521</v>
      </c>
      <c r="D16" s="4" t="s">
        <v>522</v>
      </c>
    </row>
    <row r="17" spans="1:7"/>
    <row r="18" spans="1:7">
      <c r="A18" s="4" t="s">
        <v>33</v>
      </c>
      <c r="B18" s="4" t="s">
        <v>523</v>
      </c>
    </row>
    <row r="19" spans="1:7">
      <c r="A19" s="4" t="s">
        <v>35</v>
      </c>
      <c r="B19" s="4" t="s">
        <v>524</v>
      </c>
    </row>
    <row r="20" spans="1:7">
      <c r="A20" s="4" t="s">
        <v>37</v>
      </c>
      <c r="B20" s="4" t="s">
        <v>525</v>
      </c>
    </row>
    <row r="21" spans="1:7">
      <c r="A21" s="4" t="s">
        <v>39</v>
      </c>
      <c r="B21" s="4" t="s">
        <v>526</v>
      </c>
    </row>
  </sheetData>
  <mergeCells count="6">
    <mergeCell ref="A1:B1"/>
    <mergeCell ref="A17:F17"/>
    <mergeCell ref="B18:F18"/>
    <mergeCell ref="B19:F19"/>
    <mergeCell ref="B20:F20"/>
    <mergeCell ref="B21:F2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27</v>
      </c>
      <c r="B1" s="2" t="s">
        <v>2</v>
      </c>
      <c r="C1" s="2" t="s">
        <v>333</v>
      </c>
    </row>
    <row r="2" spans="1:3">
      <c r="A2" s="4" t="s">
        <v>528</v>
      </c>
    </row>
    <row r="3" spans="1:3">
      <c r="A3" s="3" t="s">
        <v>529</v>
      </c>
    </row>
    <row r="4" spans="1:3">
      <c r="A4" s="4" t="s">
        <v>530</v>
      </c>
      <c r="B4" s="6" t="n">
        <v>593700</v>
      </c>
    </row>
    <row r="5" spans="1:3">
      <c r="A5" s="4" t="s">
        <v>531</v>
      </c>
      <c r="B5" s="5" t="n">
        <v>0</v>
      </c>
    </row>
    <row r="6" spans="1:3">
      <c r="A6" s="4" t="s">
        <v>532</v>
      </c>
      <c r="B6" s="5" t="n">
        <v>0</v>
      </c>
    </row>
    <row r="7" spans="1:3">
      <c r="A7" s="4" t="s">
        <v>533</v>
      </c>
      <c r="B7" s="5" t="n">
        <v>0</v>
      </c>
    </row>
    <row r="8" spans="1:3">
      <c r="A8" s="4" t="s">
        <v>534</v>
      </c>
      <c r="B8" s="5" t="n">
        <v>0</v>
      </c>
    </row>
    <row r="9" spans="1:3">
      <c r="A9" s="4" t="s">
        <v>535</v>
      </c>
    </row>
    <row r="10" spans="1:3">
      <c r="A10" s="3" t="s">
        <v>529</v>
      </c>
    </row>
    <row r="11" spans="1:3">
      <c r="A11" s="4" t="s">
        <v>530</v>
      </c>
      <c r="B11" s="5" t="n">
        <v>539500</v>
      </c>
    </row>
    <row r="12" spans="1:3">
      <c r="A12" s="4" t="s">
        <v>536</v>
      </c>
    </row>
    <row r="13" spans="1:3">
      <c r="A13" s="3" t="s">
        <v>529</v>
      </c>
    </row>
    <row r="14" spans="1:3">
      <c r="A14" s="4" t="s">
        <v>530</v>
      </c>
      <c r="B14" s="5" t="n">
        <v>7100</v>
      </c>
    </row>
    <row r="15" spans="1:3">
      <c r="A15" s="4" t="s">
        <v>531</v>
      </c>
      <c r="B15" s="5" t="n">
        <v>600</v>
      </c>
    </row>
    <row r="16" spans="1:3">
      <c r="A16" s="4" t="s">
        <v>532</v>
      </c>
      <c r="B16" s="5" t="n">
        <v>0</v>
      </c>
    </row>
    <row r="17" spans="1:3">
      <c r="A17" s="4" t="s">
        <v>534</v>
      </c>
      <c r="B17" s="5" t="n">
        <v>0</v>
      </c>
    </row>
    <row r="18" spans="1:3">
      <c r="A18" s="4" t="s">
        <v>537</v>
      </c>
    </row>
    <row r="19" spans="1:3">
      <c r="A19" s="3" t="s">
        <v>529</v>
      </c>
    </row>
    <row r="20" spans="1:3">
      <c r="A20" s="4" t="s">
        <v>538</v>
      </c>
      <c r="C20" s="6" t="n">
        <v>5000</v>
      </c>
    </row>
    <row r="21" spans="1:3">
      <c r="A21" s="4" t="s">
        <v>539</v>
      </c>
      <c r="B21"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106</v>
      </c>
    </row>
    <row r="3" spans="1:3">
      <c r="A3" s="3" t="s">
        <v>166</v>
      </c>
    </row>
    <row r="4" spans="1:3">
      <c r="A4" s="4" t="s">
        <v>129</v>
      </c>
      <c r="B4" s="6" t="n">
        <v>88183</v>
      </c>
      <c r="C4" s="6" t="n">
        <v>70732</v>
      </c>
    </row>
    <row r="5" spans="1:3">
      <c r="A5" s="3" t="s">
        <v>167</v>
      </c>
    </row>
    <row r="6" spans="1:3">
      <c r="A6" s="4" t="s">
        <v>168</v>
      </c>
      <c r="B6" s="5" t="n">
        <v>111630</v>
      </c>
      <c r="C6" s="5" t="n">
        <v>104372</v>
      </c>
    </row>
    <row r="7" spans="1:3">
      <c r="A7" s="4" t="s">
        <v>169</v>
      </c>
      <c r="B7" s="5" t="n">
        <v>-11786</v>
      </c>
      <c r="C7" s="5" t="n">
        <v>-7096</v>
      </c>
    </row>
    <row r="8" spans="1:3">
      <c r="A8" s="4" t="s">
        <v>170</v>
      </c>
      <c r="B8" s="5" t="n">
        <v>-9603</v>
      </c>
      <c r="C8" s="5" t="n">
        <v>-10323</v>
      </c>
    </row>
    <row r="9" spans="1:3">
      <c r="A9" s="4" t="s">
        <v>171</v>
      </c>
      <c r="B9" s="5" t="n">
        <v>27626</v>
      </c>
      <c r="C9" s="5" t="n">
        <v>0</v>
      </c>
    </row>
    <row r="10" spans="1:3">
      <c r="A10" s="4" t="s">
        <v>172</v>
      </c>
      <c r="B10" s="5" t="n">
        <v>-2762</v>
      </c>
      <c r="C10" s="5" t="n">
        <v>-352</v>
      </c>
    </row>
    <row r="11" spans="1:3">
      <c r="A11" s="3" t="s">
        <v>173</v>
      </c>
    </row>
    <row r="12" spans="1:3">
      <c r="A12" s="4" t="s">
        <v>174</v>
      </c>
      <c r="B12" s="5" t="n">
        <v>62362</v>
      </c>
      <c r="C12" s="5" t="n">
        <v>22285</v>
      </c>
    </row>
    <row r="13" spans="1:3">
      <c r="A13" s="4" t="s">
        <v>42</v>
      </c>
      <c r="B13" s="5" t="n">
        <v>5544</v>
      </c>
      <c r="C13" s="5" t="n">
        <v>28273</v>
      </c>
    </row>
    <row r="14" spans="1:3">
      <c r="A14" s="4" t="s">
        <v>56</v>
      </c>
      <c r="B14" s="5" t="n">
        <v>-1811</v>
      </c>
      <c r="C14" s="5" t="n">
        <v>-12182</v>
      </c>
    </row>
    <row r="15" spans="1:3">
      <c r="A15" s="4" t="s">
        <v>175</v>
      </c>
      <c r="B15" s="5" t="n">
        <v>14250</v>
      </c>
      <c r="C15" s="5" t="n">
        <v>16145</v>
      </c>
    </row>
    <row r="16" spans="1:3">
      <c r="A16" s="4" t="s">
        <v>176</v>
      </c>
      <c r="B16" s="5" t="n">
        <v>-27403</v>
      </c>
      <c r="C16" s="5" t="n">
        <v>0</v>
      </c>
    </row>
    <row r="17" spans="1:3">
      <c r="A17" s="4" t="s">
        <v>177</v>
      </c>
      <c r="B17" s="5" t="n">
        <v>-12778</v>
      </c>
      <c r="C17" s="5" t="n">
        <v>-2990</v>
      </c>
    </row>
    <row r="18" spans="1:3">
      <c r="A18" s="4" t="s">
        <v>178</v>
      </c>
      <c r="B18" s="5" t="n">
        <v>243452</v>
      </c>
      <c r="C18" s="5" t="n">
        <v>208864</v>
      </c>
    </row>
    <row r="19" spans="1:3">
      <c r="A19" s="3" t="s">
        <v>179</v>
      </c>
    </row>
    <row r="20" spans="1:3">
      <c r="A20" s="4" t="s">
        <v>180</v>
      </c>
      <c r="B20" s="5" t="n">
        <v>8315</v>
      </c>
      <c r="C20" s="5" t="n">
        <v>5532</v>
      </c>
    </row>
    <row r="21" spans="1:3">
      <c r="A21" s="4" t="s">
        <v>181</v>
      </c>
      <c r="B21" s="5" t="n">
        <v>-2571</v>
      </c>
      <c r="C21" s="5" t="n">
        <v>-5422</v>
      </c>
    </row>
    <row r="22" spans="1:3">
      <c r="A22" s="4" t="s">
        <v>182</v>
      </c>
      <c r="B22" s="5" t="n">
        <v>56661</v>
      </c>
      <c r="C22" s="5" t="n">
        <v>49423</v>
      </c>
    </row>
    <row r="23" spans="1:3">
      <c r="A23" s="4" t="s">
        <v>183</v>
      </c>
      <c r="B23" s="5" t="n">
        <v>-105780</v>
      </c>
      <c r="C23" s="5" t="n">
        <v>-56466</v>
      </c>
    </row>
    <row r="24" spans="1:3">
      <c r="A24" s="4" t="s">
        <v>184</v>
      </c>
      <c r="B24" s="5" t="n">
        <v>-4271</v>
      </c>
      <c r="C24" s="5" t="n">
        <v>-6474</v>
      </c>
    </row>
    <row r="25" spans="1:3">
      <c r="A25" s="4" t="s">
        <v>185</v>
      </c>
      <c r="B25" s="5" t="n">
        <v>0</v>
      </c>
      <c r="C25" s="5" t="n">
        <v>-101569</v>
      </c>
    </row>
    <row r="26" spans="1:3">
      <c r="A26" s="4" t="s">
        <v>186</v>
      </c>
      <c r="B26" s="5" t="n">
        <v>2925</v>
      </c>
      <c r="C26" s="5" t="n">
        <v>4325</v>
      </c>
    </row>
    <row r="27" spans="1:3">
      <c r="A27" s="4" t="s">
        <v>187</v>
      </c>
      <c r="B27" s="5" t="n">
        <v>-44721</v>
      </c>
      <c r="C27" s="5" t="n">
        <v>-110651</v>
      </c>
    </row>
    <row r="28" spans="1:3">
      <c r="A28" s="3" t="s">
        <v>188</v>
      </c>
    </row>
    <row r="29" spans="1:3">
      <c r="A29" s="4" t="s">
        <v>189</v>
      </c>
      <c r="B29" s="5" t="n">
        <v>-8391</v>
      </c>
      <c r="C29" s="5" t="n">
        <v>-9084</v>
      </c>
    </row>
    <row r="30" spans="1:3">
      <c r="A30" s="4" t="s">
        <v>190</v>
      </c>
      <c r="B30" s="5" t="n">
        <v>-135000</v>
      </c>
      <c r="C30" s="5" t="n">
        <v>-70000</v>
      </c>
    </row>
    <row r="31" spans="1:3">
      <c r="A31" s="4" t="s">
        <v>191</v>
      </c>
      <c r="B31" s="5" t="n">
        <v>25000</v>
      </c>
      <c r="C31" s="5" t="n">
        <v>0</v>
      </c>
    </row>
    <row r="32" spans="1:3">
      <c r="A32" s="4" t="s">
        <v>192</v>
      </c>
      <c r="B32" s="5" t="n">
        <v>-90000</v>
      </c>
      <c r="C32" s="5" t="n">
        <v>-25000</v>
      </c>
    </row>
    <row r="33" spans="1:3">
      <c r="A33" s="4" t="s">
        <v>193</v>
      </c>
      <c r="B33" s="5" t="n">
        <v>2941</v>
      </c>
      <c r="C33" s="5" t="n">
        <v>4461</v>
      </c>
    </row>
    <row r="34" spans="1:3">
      <c r="A34" s="4" t="s">
        <v>194</v>
      </c>
      <c r="B34" s="5" t="n">
        <v>-10672</v>
      </c>
      <c r="C34" s="5" t="n">
        <v>-10983</v>
      </c>
    </row>
    <row r="35" spans="1:3">
      <c r="A35" s="4" t="s">
        <v>195</v>
      </c>
      <c r="B35" s="5" t="n">
        <v>-1662</v>
      </c>
      <c r="C35" s="5" t="n">
        <v>-2919</v>
      </c>
    </row>
    <row r="36" spans="1:3">
      <c r="A36" s="4" t="s">
        <v>196</v>
      </c>
      <c r="B36" s="5" t="n">
        <v>-217784</v>
      </c>
      <c r="C36" s="5" t="n">
        <v>-113525</v>
      </c>
    </row>
    <row r="37" spans="1:3">
      <c r="A37" s="4" t="s">
        <v>197</v>
      </c>
      <c r="B37" s="5" t="n">
        <v>-19053</v>
      </c>
      <c r="C37" s="5" t="n">
        <v>-15312</v>
      </c>
    </row>
    <row r="38" spans="1:3">
      <c r="A38" s="4" t="s">
        <v>198</v>
      </c>
      <c r="B38" s="5" t="n">
        <v>130976</v>
      </c>
      <c r="C38" s="5" t="n">
        <v>151733</v>
      </c>
    </row>
    <row r="39" spans="1:3">
      <c r="A39" s="4" t="s">
        <v>199</v>
      </c>
      <c r="B39" s="5" t="n">
        <v>111923</v>
      </c>
      <c r="C39" s="5" t="n">
        <v>136421</v>
      </c>
    </row>
    <row r="40" spans="1:3">
      <c r="A40" s="3" t="s">
        <v>200</v>
      </c>
    </row>
    <row r="41" spans="1:3">
      <c r="A41" s="4" t="s">
        <v>201</v>
      </c>
      <c r="B41" s="5" t="n">
        <v>7679</v>
      </c>
      <c r="C41" s="5" t="n">
        <v>6531</v>
      </c>
    </row>
    <row r="42" spans="1:3">
      <c r="A42" s="4" t="s">
        <v>202</v>
      </c>
      <c r="B42" s="5" t="n">
        <v>-124</v>
      </c>
      <c r="C42" s="5" t="n">
        <v>-1154</v>
      </c>
    </row>
    <row r="43" spans="1:3">
      <c r="A43" s="3" t="s">
        <v>203</v>
      </c>
    </row>
    <row r="44" spans="1:3">
      <c r="A44" s="4" t="s">
        <v>204</v>
      </c>
      <c r="B44" s="5" t="n">
        <v>53572</v>
      </c>
      <c r="C44" s="5" t="n">
        <v>6604</v>
      </c>
    </row>
    <row r="45" spans="1:3">
      <c r="A45" s="4" t="s">
        <v>205</v>
      </c>
      <c r="B45" s="5" t="n">
        <v>7883</v>
      </c>
      <c r="C45" s="5" t="n">
        <v>0</v>
      </c>
    </row>
    <row r="46" spans="1:3">
      <c r="A46" s="4" t="s">
        <v>206</v>
      </c>
    </row>
    <row r="47" spans="1:3">
      <c r="A47" s="3" t="s">
        <v>203</v>
      </c>
    </row>
    <row r="48" spans="1:3">
      <c r="A48" s="4" t="s">
        <v>207</v>
      </c>
      <c r="B48" s="5" t="n">
        <v>2221</v>
      </c>
      <c r="C48" s="5" t="n">
        <v>1106</v>
      </c>
    </row>
    <row r="49" spans="1:3">
      <c r="A49" s="4" t="s">
        <v>208</v>
      </c>
    </row>
    <row r="50" spans="1:3">
      <c r="A50" s="3" t="s">
        <v>203</v>
      </c>
    </row>
    <row r="51" spans="1:3">
      <c r="A51" s="4" t="s">
        <v>207</v>
      </c>
      <c r="B51" s="6" t="n">
        <v>26155</v>
      </c>
      <c r="C51" s="6" t="n">
        <v>2240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40</v>
      </c>
      <c r="B1" s="2" t="s">
        <v>1</v>
      </c>
    </row>
    <row r="2" spans="1:3">
      <c r="B2" s="2" t="s">
        <v>447</v>
      </c>
    </row>
    <row r="3" spans="1:3">
      <c r="A3" s="3" t="s">
        <v>242</v>
      </c>
    </row>
    <row r="4" spans="1:3">
      <c r="A4" s="4" t="s">
        <v>541</v>
      </c>
      <c r="B4" s="9" t="n">
        <v>87.90000000000001</v>
      </c>
    </row>
    <row r="5" spans="1:3">
      <c r="A5" s="4" t="s">
        <v>542</v>
      </c>
    </row>
    <row r="6" spans="1:3">
      <c r="A6" s="3" t="s">
        <v>543</v>
      </c>
    </row>
    <row r="7" spans="1:3">
      <c r="A7" s="4" t="s">
        <v>544</v>
      </c>
      <c r="B7" s="4" t="s">
        <v>545</v>
      </c>
    </row>
    <row r="8" spans="1:3">
      <c r="A8" s="4" t="s">
        <v>546</v>
      </c>
      <c r="B8" s="4" t="s">
        <v>547</v>
      </c>
    </row>
    <row r="9" spans="1:3">
      <c r="A9" s="4" t="s">
        <v>548</v>
      </c>
    </row>
    <row r="10" spans="1:3">
      <c r="A10" s="3" t="s">
        <v>543</v>
      </c>
    </row>
    <row r="11" spans="1:3">
      <c r="A11" s="4" t="s">
        <v>549</v>
      </c>
      <c r="B11" s="4" t="s">
        <v>550</v>
      </c>
      <c r="C11" s="4" t="s">
        <v>33</v>
      </c>
    </row>
    <row r="12" spans="1:3">
      <c r="A12" s="4" t="s">
        <v>551</v>
      </c>
      <c r="B12" s="4" t="s">
        <v>552</v>
      </c>
    </row>
    <row r="13" spans="1:3">
      <c r="A13" s="4" t="s">
        <v>553</v>
      </c>
      <c r="B13" s="4" t="s">
        <v>554</v>
      </c>
    </row>
    <row r="14" spans="1:3">
      <c r="A14" s="4" t="s">
        <v>555</v>
      </c>
      <c r="B14" s="4" t="s">
        <v>556</v>
      </c>
    </row>
    <row r="15" spans="1:3">
      <c r="A15" s="4" t="s">
        <v>557</v>
      </c>
    </row>
    <row r="16" spans="1:3">
      <c r="A16" s="3" t="s">
        <v>543</v>
      </c>
    </row>
    <row r="17" spans="1:3">
      <c r="A17" s="4" t="s">
        <v>549</v>
      </c>
      <c r="B17" s="4" t="s">
        <v>558</v>
      </c>
      <c r="C17" s="4" t="s">
        <v>33</v>
      </c>
    </row>
    <row r="18" spans="1:3">
      <c r="A18" s="4" t="s">
        <v>551</v>
      </c>
      <c r="B18" s="4" t="s">
        <v>552</v>
      </c>
    </row>
    <row r="19" spans="1:3">
      <c r="A19" s="4" t="s">
        <v>553</v>
      </c>
      <c r="B19" s="4" t="s">
        <v>559</v>
      </c>
    </row>
    <row r="20" spans="1:3">
      <c r="A20" s="4" t="s">
        <v>555</v>
      </c>
      <c r="B20" s="4" t="s">
        <v>556</v>
      </c>
    </row>
    <row r="21" spans="1:3">
      <c r="A21" s="4" t="s">
        <v>560</v>
      </c>
    </row>
    <row r="22" spans="1:3">
      <c r="A22" s="3" t="s">
        <v>543</v>
      </c>
    </row>
    <row r="23" spans="1:3">
      <c r="A23" s="4" t="s">
        <v>544</v>
      </c>
      <c r="B23" s="4" t="s">
        <v>561</v>
      </c>
    </row>
    <row r="24" spans="1:3">
      <c r="A24" s="4" t="s">
        <v>546</v>
      </c>
      <c r="B24" s="4" t="s">
        <v>562</v>
      </c>
    </row>
    <row r="25" spans="1:3">
      <c r="A25" s="4" t="s">
        <v>563</v>
      </c>
    </row>
    <row r="26" spans="1:3">
      <c r="A26" s="3" t="s">
        <v>543</v>
      </c>
    </row>
    <row r="27" spans="1:3">
      <c r="A27" s="4" t="s">
        <v>549</v>
      </c>
      <c r="B27" s="4" t="s">
        <v>564</v>
      </c>
      <c r="C27" s="4" t="s">
        <v>33</v>
      </c>
    </row>
    <row r="28" spans="1:3">
      <c r="A28" s="4" t="s">
        <v>551</v>
      </c>
      <c r="B28" s="4" t="s">
        <v>565</v>
      </c>
    </row>
    <row r="29" spans="1:3">
      <c r="A29" s="4" t="s">
        <v>553</v>
      </c>
      <c r="B29" s="4" t="s">
        <v>566</v>
      </c>
    </row>
    <row r="30" spans="1:3">
      <c r="A30" s="4" t="s">
        <v>555</v>
      </c>
      <c r="B30" s="4" t="s">
        <v>567</v>
      </c>
    </row>
    <row r="31" spans="1:3">
      <c r="A31" s="4" t="s">
        <v>568</v>
      </c>
    </row>
    <row r="32" spans="1:3">
      <c r="A32" s="3" t="s">
        <v>543</v>
      </c>
    </row>
    <row r="33" spans="1:3">
      <c r="A33" s="4" t="s">
        <v>549</v>
      </c>
      <c r="B33" s="4" t="s">
        <v>569</v>
      </c>
      <c r="C33" s="4" t="s">
        <v>33</v>
      </c>
    </row>
    <row r="34" spans="1:3">
      <c r="A34" s="4" t="s">
        <v>551</v>
      </c>
      <c r="B34" s="4" t="s">
        <v>570</v>
      </c>
    </row>
    <row r="35" spans="1:3">
      <c r="A35" s="4" t="s">
        <v>553</v>
      </c>
      <c r="B35" s="4" t="s">
        <v>571</v>
      </c>
    </row>
    <row r="36" spans="1:3">
      <c r="A36" s="4" t="s">
        <v>555</v>
      </c>
      <c r="B36" s="4" t="s">
        <v>567</v>
      </c>
    </row>
    <row r="37" spans="1:3">
      <c r="A37" s="4" t="s">
        <v>572</v>
      </c>
    </row>
    <row r="38" spans="1:3">
      <c r="A38" s="3" t="s">
        <v>543</v>
      </c>
    </row>
    <row r="39" spans="1:3">
      <c r="A39" s="4" t="s">
        <v>544</v>
      </c>
      <c r="B39" s="4" t="s">
        <v>573</v>
      </c>
    </row>
    <row r="40" spans="1:3">
      <c r="A40" s="4" t="s">
        <v>549</v>
      </c>
      <c r="B40" s="4" t="s">
        <v>574</v>
      </c>
      <c r="C40" s="4" t="s">
        <v>33</v>
      </c>
    </row>
    <row r="41" spans="1:3">
      <c r="A41" s="4" t="s">
        <v>551</v>
      </c>
      <c r="B41" s="4" t="s">
        <v>575</v>
      </c>
    </row>
    <row r="42" spans="1:3">
      <c r="A42" s="4" t="s">
        <v>553</v>
      </c>
      <c r="B42" s="4" t="s">
        <v>576</v>
      </c>
    </row>
    <row r="43" spans="1:3">
      <c r="A43" s="4" t="s">
        <v>555</v>
      </c>
      <c r="B43" s="4" t="s">
        <v>577</v>
      </c>
    </row>
    <row r="44" spans="1:3">
      <c r="A44" s="4" t="s">
        <v>546</v>
      </c>
      <c r="B44" s="4" t="s">
        <v>578</v>
      </c>
    </row>
    <row r="45" spans="1:3"/>
    <row r="46" spans="1:3">
      <c r="A46" s="4" t="s">
        <v>33</v>
      </c>
      <c r="B46" s="4" t="s">
        <v>579</v>
      </c>
    </row>
  </sheetData>
  <mergeCells count="5">
    <mergeCell ref="A1:A2"/>
    <mergeCell ref="B1:C1"/>
    <mergeCell ref="B2:C2"/>
    <mergeCell ref="A45:C45"/>
    <mergeCell ref="B46:C4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1</v>
      </c>
    </row>
    <row r="2" spans="1:2">
      <c r="B2" s="2" t="s">
        <v>447</v>
      </c>
    </row>
    <row r="3" spans="1:2">
      <c r="A3" s="4" t="s">
        <v>581</v>
      </c>
    </row>
    <row r="4" spans="1:2">
      <c r="A4" s="3" t="s">
        <v>543</v>
      </c>
    </row>
    <row r="5" spans="1:2">
      <c r="A5" s="4" t="s">
        <v>582</v>
      </c>
      <c r="B5" s="6" t="n">
        <v>2500</v>
      </c>
    </row>
    <row r="6" spans="1:2">
      <c r="A6" s="4" t="s">
        <v>583</v>
      </c>
      <c r="B6" s="5" t="n">
        <v>1000</v>
      </c>
    </row>
    <row r="7" spans="1:2">
      <c r="A7" s="4" t="s">
        <v>584</v>
      </c>
      <c r="B7" s="5" t="n">
        <v>300</v>
      </c>
    </row>
    <row r="8" spans="1:2">
      <c r="A8" s="4" t="s">
        <v>585</v>
      </c>
    </row>
    <row r="9" spans="1:2">
      <c r="A9" s="3" t="s">
        <v>543</v>
      </c>
    </row>
    <row r="10" spans="1:2">
      <c r="A10" s="4" t="s">
        <v>586</v>
      </c>
      <c r="B10" s="5" t="n">
        <v>1000</v>
      </c>
    </row>
    <row r="11" spans="1:2">
      <c r="A11" s="4" t="s">
        <v>587</v>
      </c>
    </row>
    <row r="12" spans="1:2">
      <c r="A12" s="3" t="s">
        <v>543</v>
      </c>
    </row>
    <row r="13" spans="1:2">
      <c r="A13" s="4" t="s">
        <v>586</v>
      </c>
      <c r="B13" s="5" t="n">
        <v>3000</v>
      </c>
    </row>
    <row r="14" spans="1:2">
      <c r="A14" s="4" t="s">
        <v>588</v>
      </c>
    </row>
    <row r="15" spans="1:2">
      <c r="A15" s="3" t="s">
        <v>543</v>
      </c>
    </row>
    <row r="16" spans="1:2">
      <c r="A16" s="4" t="s">
        <v>586</v>
      </c>
      <c r="B16" s="5" t="n">
        <v>10000</v>
      </c>
    </row>
    <row r="17" spans="1:2">
      <c r="A17" s="4" t="s">
        <v>589</v>
      </c>
      <c r="B17" s="5" t="n">
        <v>250000</v>
      </c>
    </row>
    <row r="18" spans="1:2">
      <c r="A18" s="4" t="s">
        <v>590</v>
      </c>
      <c r="B18" s="5" t="n">
        <v>350000</v>
      </c>
    </row>
    <row r="19" spans="1:2">
      <c r="A19" s="4" t="s">
        <v>583</v>
      </c>
      <c r="B19" s="5" t="n">
        <v>5000</v>
      </c>
    </row>
    <row r="20" spans="1:2">
      <c r="A20" s="4" t="s">
        <v>591</v>
      </c>
    </row>
    <row r="21" spans="1:2">
      <c r="A21" s="3" t="s">
        <v>543</v>
      </c>
    </row>
    <row r="22" spans="1:2">
      <c r="A22" s="4" t="s">
        <v>589</v>
      </c>
      <c r="B22" s="5" t="n">
        <v>250000</v>
      </c>
    </row>
    <row r="23" spans="1:2">
      <c r="A23" s="4" t="s">
        <v>592</v>
      </c>
    </row>
    <row r="24" spans="1:2">
      <c r="A24" s="3" t="s">
        <v>543</v>
      </c>
    </row>
    <row r="25" spans="1:2">
      <c r="A25" s="4" t="s">
        <v>583</v>
      </c>
      <c r="B25" s="5" t="n">
        <v>2000</v>
      </c>
    </row>
    <row r="26" spans="1:2">
      <c r="A26" s="4" t="s">
        <v>593</v>
      </c>
    </row>
    <row r="27" spans="1:2">
      <c r="A27" s="3" t="s">
        <v>543</v>
      </c>
    </row>
    <row r="28" spans="1:2">
      <c r="A28" s="4" t="s">
        <v>586</v>
      </c>
      <c r="B28" s="5" t="n">
        <v>1000</v>
      </c>
    </row>
    <row r="29" spans="1:2">
      <c r="A29" s="4" t="s">
        <v>594</v>
      </c>
      <c r="B29" s="5" t="n">
        <v>130000</v>
      </c>
    </row>
    <row r="30" spans="1:2">
      <c r="A30" s="4" t="s">
        <v>595</v>
      </c>
    </row>
    <row r="31" spans="1:2">
      <c r="A31" s="3" t="s">
        <v>543</v>
      </c>
    </row>
    <row r="32" spans="1:2">
      <c r="A32" s="4" t="s">
        <v>596</v>
      </c>
      <c r="B32" s="5" t="n">
        <v>1600</v>
      </c>
    </row>
    <row r="33" spans="1:2">
      <c r="A33" s="4" t="s">
        <v>597</v>
      </c>
    </row>
    <row r="34" spans="1:2">
      <c r="A34" s="3" t="s">
        <v>543</v>
      </c>
    </row>
    <row r="35" spans="1:2">
      <c r="A35" s="4" t="s">
        <v>594</v>
      </c>
      <c r="B35" s="5" t="n">
        <v>130000</v>
      </c>
    </row>
    <row r="36" spans="1:2">
      <c r="A36" s="4" t="s">
        <v>598</v>
      </c>
    </row>
    <row r="37" spans="1:2">
      <c r="A37" s="3" t="s">
        <v>543</v>
      </c>
    </row>
    <row r="38" spans="1:2">
      <c r="A38" s="4" t="s">
        <v>586</v>
      </c>
      <c r="B38" s="5" t="n">
        <v>2500</v>
      </c>
    </row>
    <row r="39" spans="1:2">
      <c r="A39" s="4" t="s">
        <v>594</v>
      </c>
      <c r="B39" s="6" t="n">
        <v>13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99</v>
      </c>
      <c r="B1" s="2" t="s">
        <v>1</v>
      </c>
    </row>
    <row r="2" spans="1:3">
      <c r="B2" s="2" t="s">
        <v>2</v>
      </c>
      <c r="C2" s="2" t="s">
        <v>600</v>
      </c>
    </row>
    <row r="3" spans="1:3">
      <c r="A3" s="3" t="s">
        <v>601</v>
      </c>
    </row>
    <row r="4" spans="1:3">
      <c r="A4" s="4" t="s">
        <v>602</v>
      </c>
      <c r="B4" s="5" t="n">
        <v>0</v>
      </c>
    </row>
    <row r="5" spans="1:3">
      <c r="A5" s="4" t="s">
        <v>603</v>
      </c>
    </row>
    <row r="6" spans="1:3">
      <c r="A6" s="3" t="s">
        <v>601</v>
      </c>
    </row>
    <row r="7" spans="1:3">
      <c r="A7" s="4" t="s">
        <v>604</v>
      </c>
      <c r="C7" s="6" t="n">
        <v>250</v>
      </c>
    </row>
    <row r="8" spans="1:3">
      <c r="A8" s="4" t="s">
        <v>605</v>
      </c>
      <c r="B8" s="9" t="n">
        <v>70.7</v>
      </c>
    </row>
    <row r="9" spans="1:3">
      <c r="A9" s="4" t="s">
        <v>602</v>
      </c>
      <c r="B9" s="5" t="n">
        <v>0</v>
      </c>
    </row>
    <row r="10" spans="1:3">
      <c r="A10" s="4" t="s">
        <v>606</v>
      </c>
      <c r="B10" s="6"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s>
  <sheetData>
    <row r="1" spans="1:4">
      <c r="A1" s="1" t="s">
        <v>607</v>
      </c>
      <c r="C1" s="2" t="s">
        <v>1</v>
      </c>
    </row>
    <row r="2" spans="1:4">
      <c r="C2" s="2" t="s">
        <v>2</v>
      </c>
      <c r="D2" s="2" t="s">
        <v>106</v>
      </c>
    </row>
    <row r="3" spans="1:4">
      <c r="A3" s="3" t="s">
        <v>250</v>
      </c>
    </row>
    <row r="4" spans="1:4">
      <c r="A4" s="4" t="s">
        <v>608</v>
      </c>
      <c r="C4" s="5" t="n">
        <v>172971</v>
      </c>
      <c r="D4" s="5" t="n">
        <v>178160</v>
      </c>
    </row>
    <row r="5" spans="1:4">
      <c r="A5" s="4" t="s">
        <v>609</v>
      </c>
      <c r="C5" s="5" t="n">
        <v>637</v>
      </c>
      <c r="D5" s="5" t="n">
        <v>1081</v>
      </c>
    </row>
    <row r="6" spans="1:4">
      <c r="A6" s="4" t="s">
        <v>610</v>
      </c>
      <c r="C6" s="5" t="n">
        <v>173608</v>
      </c>
      <c r="D6" s="5" t="n">
        <v>179241</v>
      </c>
    </row>
    <row r="7" spans="1:4">
      <c r="A7" s="4" t="s">
        <v>611</v>
      </c>
      <c r="B7" s="4" t="s">
        <v>33</v>
      </c>
      <c r="C7" s="5" t="n">
        <v>997</v>
      </c>
      <c r="D7" s="5" t="n">
        <v>91</v>
      </c>
    </row>
    <row r="8" spans="1:4"/>
    <row r="9" spans="1:4">
      <c r="A9" s="4" t="s">
        <v>33</v>
      </c>
      <c r="B9" s="4" t="s">
        <v>612</v>
      </c>
    </row>
  </sheetData>
  <mergeCells count="4">
    <mergeCell ref="A1:B2"/>
    <mergeCell ref="C1:D1"/>
    <mergeCell ref="A8:C8"/>
    <mergeCell ref="B9:C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613</v>
      </c>
      <c r="C1" s="2" t="s">
        <v>1</v>
      </c>
    </row>
    <row r="2" spans="1:5">
      <c r="C2" s="2" t="s">
        <v>2</v>
      </c>
      <c r="D2" s="2" t="s">
        <v>106</v>
      </c>
      <c r="E2" s="2" t="s">
        <v>29</v>
      </c>
    </row>
    <row r="3" spans="1:5">
      <c r="A3" s="3" t="s">
        <v>614</v>
      </c>
    </row>
    <row r="4" spans="1:5">
      <c r="A4" s="4" t="s">
        <v>615</v>
      </c>
      <c r="C4" s="6" t="n">
        <v>1879</v>
      </c>
      <c r="E4" s="6" t="n">
        <v>278</v>
      </c>
    </row>
    <row r="5" spans="1:5">
      <c r="A5" s="4" t="s">
        <v>616</v>
      </c>
      <c r="C5" s="5" t="n">
        <v>9</v>
      </c>
      <c r="E5" s="5" t="n">
        <v>20</v>
      </c>
    </row>
    <row r="6" spans="1:5">
      <c r="A6" s="4" t="s">
        <v>617</v>
      </c>
    </row>
    <row r="7" spans="1:5">
      <c r="A7" s="3" t="s">
        <v>614</v>
      </c>
    </row>
    <row r="8" spans="1:5">
      <c r="A8" s="4" t="s">
        <v>618</v>
      </c>
      <c r="C8" s="5" t="n">
        <v>3271</v>
      </c>
      <c r="D8" s="6" t="n">
        <v>676</v>
      </c>
    </row>
    <row r="9" spans="1:5">
      <c r="A9" s="4" t="s">
        <v>619</v>
      </c>
      <c r="C9" s="5" t="n">
        <v>0</v>
      </c>
      <c r="D9" s="5" t="n">
        <v>0</v>
      </c>
    </row>
    <row r="10" spans="1:5">
      <c r="A10" s="4" t="s">
        <v>620</v>
      </c>
    </row>
    <row r="11" spans="1:5">
      <c r="A11" s="3" t="s">
        <v>614</v>
      </c>
    </row>
    <row r="12" spans="1:5">
      <c r="A12" s="4" t="s">
        <v>618</v>
      </c>
      <c r="C12" s="5" t="n">
        <v>248</v>
      </c>
      <c r="D12" s="5" t="n">
        <v>247</v>
      </c>
    </row>
    <row r="13" spans="1:5">
      <c r="A13" s="4" t="s">
        <v>619</v>
      </c>
      <c r="C13" s="5" t="n">
        <v>93</v>
      </c>
      <c r="D13" s="5" t="n">
        <v>92</v>
      </c>
    </row>
    <row r="14" spans="1:5">
      <c r="A14" s="4" t="s">
        <v>621</v>
      </c>
    </row>
    <row r="15" spans="1:5">
      <c r="A15" s="3" t="s">
        <v>614</v>
      </c>
    </row>
    <row r="16" spans="1:5">
      <c r="A16" s="4" t="s">
        <v>618</v>
      </c>
      <c r="C16" s="5" t="n">
        <v>10</v>
      </c>
      <c r="D16" s="5" t="n">
        <v>554</v>
      </c>
    </row>
    <row r="17" spans="1:5">
      <c r="A17" s="4" t="s">
        <v>619</v>
      </c>
      <c r="C17" s="5" t="n">
        <v>662</v>
      </c>
      <c r="D17" s="5" t="n">
        <v>603</v>
      </c>
    </row>
    <row r="18" spans="1:5">
      <c r="A18" s="4" t="s">
        <v>622</v>
      </c>
    </row>
    <row r="19" spans="1:5">
      <c r="A19" s="3" t="s">
        <v>614</v>
      </c>
    </row>
    <row r="20" spans="1:5">
      <c r="A20" s="4" t="s">
        <v>615</v>
      </c>
      <c r="C20" s="5" t="n">
        <v>1825</v>
      </c>
      <c r="E20" s="5" t="n">
        <v>254</v>
      </c>
    </row>
    <row r="21" spans="1:5">
      <c r="A21" s="4" t="s">
        <v>616</v>
      </c>
      <c r="C21" s="5" t="n">
        <v>0</v>
      </c>
      <c r="E21" s="5" t="n">
        <v>0</v>
      </c>
    </row>
    <row r="22" spans="1:5">
      <c r="A22" s="4" t="s">
        <v>623</v>
      </c>
    </row>
    <row r="23" spans="1:5">
      <c r="A23" s="3" t="s">
        <v>614</v>
      </c>
    </row>
    <row r="24" spans="1:5">
      <c r="A24" s="4" t="s">
        <v>618</v>
      </c>
      <c r="B24" s="4" t="s">
        <v>33</v>
      </c>
      <c r="C24" s="5" t="n">
        <v>3116</v>
      </c>
      <c r="D24" s="5" t="n">
        <v>427</v>
      </c>
    </row>
    <row r="25" spans="1:5">
      <c r="A25" s="4" t="s">
        <v>619</v>
      </c>
      <c r="B25" s="4" t="s">
        <v>33</v>
      </c>
      <c r="C25" s="5" t="n">
        <v>0</v>
      </c>
      <c r="D25" s="5" t="n">
        <v>0</v>
      </c>
    </row>
    <row r="26" spans="1:5">
      <c r="A26" s="4" t="s">
        <v>624</v>
      </c>
    </row>
    <row r="27" spans="1:5">
      <c r="A27" s="3" t="s">
        <v>614</v>
      </c>
    </row>
    <row r="28" spans="1:5">
      <c r="A28" s="4" t="s">
        <v>618</v>
      </c>
      <c r="B28" s="4" t="s">
        <v>33</v>
      </c>
      <c r="C28" s="5" t="n">
        <v>244</v>
      </c>
      <c r="D28" s="5" t="n">
        <v>241</v>
      </c>
    </row>
    <row r="29" spans="1:5">
      <c r="A29" s="4" t="s">
        <v>619</v>
      </c>
      <c r="B29" s="4" t="s">
        <v>33</v>
      </c>
      <c r="C29" s="5" t="n">
        <v>93</v>
      </c>
      <c r="D29" s="5" t="n">
        <v>92</v>
      </c>
    </row>
    <row r="30" spans="1:5">
      <c r="A30" s="4" t="s">
        <v>625</v>
      </c>
    </row>
    <row r="31" spans="1:5">
      <c r="A31" s="3" t="s">
        <v>614</v>
      </c>
    </row>
    <row r="32" spans="1:5">
      <c r="A32" s="4" t="s">
        <v>615</v>
      </c>
      <c r="C32" s="5" t="n">
        <v>54</v>
      </c>
      <c r="E32" s="5" t="n">
        <v>24</v>
      </c>
    </row>
    <row r="33" spans="1:5">
      <c r="A33" s="4" t="s">
        <v>616</v>
      </c>
      <c r="C33" s="5" t="n">
        <v>0</v>
      </c>
      <c r="E33" s="5" t="n">
        <v>0</v>
      </c>
    </row>
    <row r="34" spans="1:5">
      <c r="A34" s="4" t="s">
        <v>626</v>
      </c>
    </row>
    <row r="35" spans="1:5">
      <c r="A35" s="3" t="s">
        <v>614</v>
      </c>
    </row>
    <row r="36" spans="1:5">
      <c r="A36" s="4" t="s">
        <v>618</v>
      </c>
      <c r="B36" s="4" t="s">
        <v>33</v>
      </c>
      <c r="C36" s="5" t="n">
        <v>155</v>
      </c>
      <c r="D36" s="5" t="n">
        <v>249</v>
      </c>
    </row>
    <row r="37" spans="1:5">
      <c r="A37" s="4" t="s">
        <v>619</v>
      </c>
      <c r="B37" s="4" t="s">
        <v>33</v>
      </c>
      <c r="C37" s="5" t="n">
        <v>0</v>
      </c>
      <c r="D37" s="5" t="n">
        <v>0</v>
      </c>
    </row>
    <row r="38" spans="1:5">
      <c r="A38" s="4" t="s">
        <v>627</v>
      </c>
    </row>
    <row r="39" spans="1:5">
      <c r="A39" s="3" t="s">
        <v>614</v>
      </c>
    </row>
    <row r="40" spans="1:5">
      <c r="A40" s="4" t="s">
        <v>618</v>
      </c>
      <c r="B40" s="4" t="s">
        <v>35</v>
      </c>
      <c r="C40" s="5" t="n">
        <v>1</v>
      </c>
      <c r="D40" s="5" t="n">
        <v>545</v>
      </c>
    </row>
    <row r="41" spans="1:5">
      <c r="A41" s="4" t="s">
        <v>619</v>
      </c>
      <c r="B41" s="4" t="s">
        <v>35</v>
      </c>
      <c r="C41" s="5" t="n">
        <v>0</v>
      </c>
      <c r="D41" s="5" t="n">
        <v>0</v>
      </c>
    </row>
    <row r="42" spans="1:5">
      <c r="A42" s="4" t="s">
        <v>628</v>
      </c>
    </row>
    <row r="43" spans="1:5">
      <c r="A43" s="3" t="s">
        <v>614</v>
      </c>
    </row>
    <row r="44" spans="1:5">
      <c r="A44" s="4" t="s">
        <v>615</v>
      </c>
      <c r="C44" s="5" t="n">
        <v>0</v>
      </c>
      <c r="E44" s="5" t="n">
        <v>0</v>
      </c>
    </row>
    <row r="45" spans="1:5">
      <c r="A45" s="4" t="s">
        <v>616</v>
      </c>
      <c r="C45" s="5" t="n">
        <v>9</v>
      </c>
      <c r="E45" s="6" t="n">
        <v>20</v>
      </c>
    </row>
    <row r="46" spans="1:5">
      <c r="A46" s="4" t="s">
        <v>629</v>
      </c>
    </row>
    <row r="47" spans="1:5">
      <c r="A47" s="3" t="s">
        <v>614</v>
      </c>
    </row>
    <row r="48" spans="1:5">
      <c r="A48" s="4" t="s">
        <v>618</v>
      </c>
      <c r="B48" s="4" t="s">
        <v>33</v>
      </c>
      <c r="C48" s="5" t="n">
        <v>4</v>
      </c>
      <c r="D48" s="5" t="n">
        <v>6</v>
      </c>
    </row>
    <row r="49" spans="1:5">
      <c r="A49" s="4" t="s">
        <v>619</v>
      </c>
      <c r="B49" s="4" t="s">
        <v>33</v>
      </c>
      <c r="C49" s="5" t="n">
        <v>0</v>
      </c>
      <c r="D49" s="5" t="n">
        <v>0</v>
      </c>
    </row>
    <row r="50" spans="1:5">
      <c r="A50" s="4" t="s">
        <v>630</v>
      </c>
    </row>
    <row r="51" spans="1:5">
      <c r="A51" s="3" t="s">
        <v>614</v>
      </c>
    </row>
    <row r="52" spans="1:5">
      <c r="A52" s="4" t="s">
        <v>618</v>
      </c>
      <c r="B52" s="4" t="s">
        <v>33</v>
      </c>
      <c r="C52" s="5" t="n">
        <v>9</v>
      </c>
      <c r="D52" s="5" t="n">
        <v>9</v>
      </c>
    </row>
    <row r="53" spans="1:5">
      <c r="A53" s="4" t="s">
        <v>619</v>
      </c>
      <c r="B53" s="4" t="s">
        <v>33</v>
      </c>
      <c r="C53" s="6" t="n">
        <v>662</v>
      </c>
      <c r="D53" s="6" t="n">
        <v>603</v>
      </c>
    </row>
    <row r="54" spans="1:5"/>
    <row r="55" spans="1:5">
      <c r="A55" s="4" t="s">
        <v>33</v>
      </c>
      <c r="B55" s="4" t="s">
        <v>631</v>
      </c>
    </row>
    <row r="56" spans="1:5">
      <c r="A56" s="4" t="s">
        <v>35</v>
      </c>
      <c r="B56" s="4" t="s">
        <v>632</v>
      </c>
    </row>
  </sheetData>
  <mergeCells count="5">
    <mergeCell ref="A1:B2"/>
    <mergeCell ref="C1:D1"/>
    <mergeCell ref="A54:D54"/>
    <mergeCell ref="B55:D55"/>
    <mergeCell ref="B56:D5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633</v>
      </c>
      <c r="B1" s="2" t="s">
        <v>1</v>
      </c>
    </row>
    <row r="2" spans="1:3">
      <c r="B2" s="2" t="s">
        <v>447</v>
      </c>
    </row>
    <row r="3" spans="1:3">
      <c r="A3" s="3" t="s">
        <v>634</v>
      </c>
    </row>
    <row r="4" spans="1:3">
      <c r="A4" s="4" t="s">
        <v>635</v>
      </c>
      <c r="B4" s="6" t="n">
        <v>2225</v>
      </c>
      <c r="C4" s="4" t="s">
        <v>33</v>
      </c>
    </row>
    <row r="5" spans="1:3">
      <c r="A5" s="4" t="s">
        <v>636</v>
      </c>
      <c r="B5" s="5" t="n">
        <v>1625</v>
      </c>
      <c r="C5" s="4" t="s">
        <v>33</v>
      </c>
    </row>
    <row r="6" spans="1:3">
      <c r="A6" s="4" t="s">
        <v>637</v>
      </c>
      <c r="B6" s="6" t="n">
        <v>600</v>
      </c>
    </row>
    <row r="7" spans="1:3"/>
    <row r="8" spans="1:3">
      <c r="A8" s="4" t="s">
        <v>33</v>
      </c>
      <c r="B8" s="4" t="s">
        <v>638</v>
      </c>
    </row>
  </sheetData>
  <mergeCells count="5">
    <mergeCell ref="A1:A2"/>
    <mergeCell ref="B1:C1"/>
    <mergeCell ref="B2:C2"/>
    <mergeCell ref="A7:C7"/>
    <mergeCell ref="B8:C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639</v>
      </c>
      <c r="B1" s="2" t="s">
        <v>1</v>
      </c>
    </row>
    <row r="2" spans="1:3">
      <c r="B2" s="2" t="s">
        <v>640</v>
      </c>
      <c r="C2" s="2" t="s">
        <v>388</v>
      </c>
    </row>
    <row r="3" spans="1:3">
      <c r="A3" s="3" t="s">
        <v>641</v>
      </c>
    </row>
    <row r="4" spans="1:3">
      <c r="A4" s="4" t="s">
        <v>331</v>
      </c>
      <c r="B4" s="5" t="n">
        <v>3</v>
      </c>
    </row>
    <row r="5" spans="1:3">
      <c r="A5" s="4" t="s">
        <v>107</v>
      </c>
      <c r="B5" s="6" t="n">
        <v>1204535</v>
      </c>
      <c r="C5" s="6" t="n">
        <v>1271132</v>
      </c>
    </row>
    <row r="6" spans="1:3">
      <c r="A6" s="4" t="s">
        <v>642</v>
      </c>
      <c r="B6" s="5" t="n">
        <v>116299</v>
      </c>
      <c r="C6" s="5" t="n">
        <v>93744</v>
      </c>
    </row>
    <row r="7" spans="1:3">
      <c r="A7" s="4" t="s">
        <v>115</v>
      </c>
      <c r="B7" s="6" t="n">
        <v>100937</v>
      </c>
      <c r="C7" s="6" t="n">
        <v>93863</v>
      </c>
    </row>
    <row r="8" spans="1:3">
      <c r="A8" s="4" t="s">
        <v>643</v>
      </c>
      <c r="B8" s="4" t="s">
        <v>644</v>
      </c>
      <c r="C8" s="4" t="s">
        <v>644</v>
      </c>
    </row>
    <row r="9" spans="1:3">
      <c r="A9" s="4" t="s">
        <v>645</v>
      </c>
      <c r="B9" s="4" t="s">
        <v>644</v>
      </c>
    </row>
    <row r="10" spans="1:3">
      <c r="A10" s="4" t="s">
        <v>646</v>
      </c>
    </row>
    <row r="11" spans="1:3">
      <c r="A11" s="3" t="s">
        <v>641</v>
      </c>
    </row>
    <row r="12" spans="1:3">
      <c r="A12" s="4" t="s">
        <v>107</v>
      </c>
      <c r="B12" s="6" t="n">
        <v>1178564</v>
      </c>
      <c r="C12" s="6" t="n">
        <v>1236820</v>
      </c>
    </row>
    <row r="13" spans="1:3">
      <c r="A13" s="4" t="s">
        <v>642</v>
      </c>
      <c r="B13" s="5" t="n">
        <v>124819</v>
      </c>
      <c r="C13" s="5" t="n">
        <v>108158</v>
      </c>
    </row>
    <row r="14" spans="1:3">
      <c r="A14" s="4" t="s">
        <v>115</v>
      </c>
      <c r="B14" s="6" t="n">
        <v>88025</v>
      </c>
      <c r="C14" s="5" t="n">
        <v>79956</v>
      </c>
    </row>
    <row r="15" spans="1:3">
      <c r="A15" s="4" t="s">
        <v>647</v>
      </c>
    </row>
    <row r="16" spans="1:3">
      <c r="A16" s="3" t="s">
        <v>641</v>
      </c>
    </row>
    <row r="17" spans="1:3">
      <c r="A17" s="4" t="s">
        <v>648</v>
      </c>
      <c r="B17" s="4" t="s">
        <v>649</v>
      </c>
    </row>
    <row r="18" spans="1:3">
      <c r="A18" s="4" t="s">
        <v>107</v>
      </c>
      <c r="B18" s="6" t="n">
        <v>973245</v>
      </c>
      <c r="C18" s="5" t="n">
        <v>1037364</v>
      </c>
    </row>
    <row r="19" spans="1:3">
      <c r="A19" s="4" t="s">
        <v>642</v>
      </c>
      <c r="B19" s="5" t="n">
        <v>115175</v>
      </c>
      <c r="C19" s="5" t="n">
        <v>100251</v>
      </c>
    </row>
    <row r="20" spans="1:3">
      <c r="A20" s="4" t="s">
        <v>115</v>
      </c>
      <c r="B20" s="6" t="n">
        <v>84510</v>
      </c>
      <c r="C20" s="5" t="n">
        <v>77059</v>
      </c>
    </row>
    <row r="21" spans="1:3">
      <c r="A21" s="4" t="s">
        <v>650</v>
      </c>
    </row>
    <row r="22" spans="1:3">
      <c r="A22" s="3" t="s">
        <v>641</v>
      </c>
    </row>
    <row r="23" spans="1:3">
      <c r="A23" s="4" t="s">
        <v>648</v>
      </c>
      <c r="B23" s="4" t="s">
        <v>651</v>
      </c>
    </row>
    <row r="24" spans="1:3">
      <c r="A24" s="4" t="s">
        <v>107</v>
      </c>
      <c r="B24" s="6" t="n">
        <v>88952</v>
      </c>
      <c r="C24" s="5" t="n">
        <v>89189</v>
      </c>
    </row>
    <row r="25" spans="1:3">
      <c r="A25" s="4" t="s">
        <v>642</v>
      </c>
      <c r="B25" s="5" t="n">
        <v>7283</v>
      </c>
      <c r="C25" s="5" t="n">
        <v>3959</v>
      </c>
    </row>
    <row r="26" spans="1:3">
      <c r="A26" s="4" t="s">
        <v>115</v>
      </c>
      <c r="B26" s="6" t="n">
        <v>155</v>
      </c>
      <c r="C26" s="5" t="n">
        <v>124</v>
      </c>
    </row>
    <row r="27" spans="1:3">
      <c r="A27" s="4" t="s">
        <v>652</v>
      </c>
    </row>
    <row r="28" spans="1:3">
      <c r="A28" s="3" t="s">
        <v>641</v>
      </c>
    </row>
    <row r="29" spans="1:3">
      <c r="A29" s="4" t="s">
        <v>648</v>
      </c>
      <c r="B29" s="4" t="s">
        <v>653</v>
      </c>
    </row>
    <row r="30" spans="1:3">
      <c r="A30" s="4" t="s">
        <v>107</v>
      </c>
      <c r="B30" s="6" t="n">
        <v>116367</v>
      </c>
      <c r="C30" s="5" t="n">
        <v>110267</v>
      </c>
    </row>
    <row r="31" spans="1:3">
      <c r="A31" s="4" t="s">
        <v>642</v>
      </c>
      <c r="B31" s="5" t="n">
        <v>2361</v>
      </c>
      <c r="C31" s="5" t="n">
        <v>3948</v>
      </c>
    </row>
    <row r="32" spans="1:3">
      <c r="A32" s="4" t="s">
        <v>115</v>
      </c>
      <c r="B32" s="6" t="n">
        <v>3360</v>
      </c>
      <c r="C32" s="5" t="n">
        <v>2773</v>
      </c>
    </row>
    <row r="33" spans="1:3">
      <c r="A33" s="4" t="s">
        <v>654</v>
      </c>
    </row>
    <row r="34" spans="1:3">
      <c r="A34" s="3" t="s">
        <v>641</v>
      </c>
    </row>
    <row r="35" spans="1:3">
      <c r="A35" s="4" t="s">
        <v>655</v>
      </c>
      <c r="B35" s="4" t="s">
        <v>656</v>
      </c>
    </row>
    <row r="36" spans="1:3">
      <c r="A36" s="4" t="s">
        <v>107</v>
      </c>
      <c r="B36" s="6" t="n">
        <v>37764</v>
      </c>
      <c r="C36" s="5" t="n">
        <v>49691</v>
      </c>
    </row>
    <row r="37" spans="1:3">
      <c r="A37" s="4" t="s">
        <v>642</v>
      </c>
      <c r="B37" s="5" t="n">
        <v>-8520</v>
      </c>
      <c r="C37" s="5" t="n">
        <v>-14414</v>
      </c>
    </row>
    <row r="38" spans="1:3">
      <c r="A38" s="4" t="s">
        <v>115</v>
      </c>
      <c r="B38" s="5" t="n">
        <v>12912</v>
      </c>
      <c r="C38" s="5" t="n">
        <v>13907</v>
      </c>
    </row>
    <row r="39" spans="1:3">
      <c r="A39" s="4" t="s">
        <v>657</v>
      </c>
    </row>
    <row r="40" spans="1:3">
      <c r="A40" s="3" t="s">
        <v>641</v>
      </c>
    </row>
    <row r="41" spans="1:3">
      <c r="A41" s="4" t="s">
        <v>107</v>
      </c>
      <c r="B41" s="6" t="n">
        <v>-11793</v>
      </c>
      <c r="C41" s="6" t="n">
        <v>-1537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58</v>
      </c>
      <c r="B1" s="2" t="s">
        <v>1</v>
      </c>
    </row>
    <row r="2" spans="1:3">
      <c r="B2" s="2" t="s">
        <v>2</v>
      </c>
      <c r="C2" s="2" t="s">
        <v>106</v>
      </c>
    </row>
    <row r="3" spans="1:3">
      <c r="A3" s="3" t="s">
        <v>256</v>
      </c>
    </row>
    <row r="4" spans="1:3">
      <c r="A4" s="4" t="s">
        <v>643</v>
      </c>
      <c r="B4" s="4" t="s">
        <v>644</v>
      </c>
      <c r="C4" s="4" t="s">
        <v>644</v>
      </c>
    </row>
    <row r="5" spans="1:3">
      <c r="A5" s="4" t="s">
        <v>645</v>
      </c>
      <c r="B5" s="4" t="s">
        <v>64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9</v>
      </c>
      <c r="C1" s="2" t="s">
        <v>2</v>
      </c>
      <c r="D1" s="2" t="s">
        <v>29</v>
      </c>
    </row>
    <row r="2" spans="1:4">
      <c r="A2" s="3" t="s">
        <v>660</v>
      </c>
    </row>
    <row r="3" spans="1:4">
      <c r="A3" s="4" t="s">
        <v>34</v>
      </c>
      <c r="B3" s="4" t="s">
        <v>33</v>
      </c>
      <c r="C3" s="6" t="n">
        <v>11640</v>
      </c>
      <c r="D3" s="6" t="n">
        <v>17413</v>
      </c>
    </row>
    <row r="4" spans="1:4">
      <c r="A4" s="4" t="s">
        <v>394</v>
      </c>
      <c r="B4" s="4" t="s">
        <v>33</v>
      </c>
      <c r="C4" s="5" t="n">
        <v>11638</v>
      </c>
      <c r="D4" s="5" t="n">
        <v>17398</v>
      </c>
    </row>
    <row r="5" spans="1:4">
      <c r="A5" s="4" t="s">
        <v>661</v>
      </c>
      <c r="B5" s="4" t="s">
        <v>35</v>
      </c>
      <c r="C5" s="5" t="n">
        <v>30139</v>
      </c>
      <c r="D5" s="5" t="n">
        <v>20646</v>
      </c>
    </row>
    <row r="6" spans="1:4">
      <c r="A6" s="4" t="s">
        <v>662</v>
      </c>
      <c r="B6" s="4" t="s">
        <v>35</v>
      </c>
      <c r="C6" s="5" t="n">
        <v>30139</v>
      </c>
      <c r="D6" s="5" t="n">
        <v>20646</v>
      </c>
    </row>
    <row r="7" spans="1:4">
      <c r="A7" s="3" t="s">
        <v>663</v>
      </c>
    </row>
    <row r="8" spans="1:4">
      <c r="A8" s="4" t="s">
        <v>664</v>
      </c>
      <c r="B8" s="4" t="s">
        <v>37</v>
      </c>
      <c r="C8" s="5" t="n">
        <v>364649</v>
      </c>
      <c r="D8" s="5" t="n">
        <v>364590</v>
      </c>
    </row>
    <row r="9" spans="1:4">
      <c r="A9" s="4" t="s">
        <v>665</v>
      </c>
      <c r="B9" s="4" t="s">
        <v>37</v>
      </c>
      <c r="C9" s="5" t="n">
        <v>365000</v>
      </c>
      <c r="D9" s="5" t="n">
        <v>365000</v>
      </c>
    </row>
    <row r="10" spans="1:4">
      <c r="A10" s="4" t="s">
        <v>67</v>
      </c>
      <c r="C10" s="5" t="n">
        <v>174645</v>
      </c>
      <c r="D10" s="5" t="n">
        <v>239606</v>
      </c>
    </row>
    <row r="11" spans="1:4">
      <c r="A11" s="4" t="s">
        <v>63</v>
      </c>
      <c r="C11" s="5" t="n">
        <v>60000</v>
      </c>
      <c r="D11" s="5" t="n">
        <v>195000</v>
      </c>
    </row>
    <row r="12" spans="1:4">
      <c r="A12" s="4" t="s">
        <v>666</v>
      </c>
    </row>
    <row r="13" spans="1:4">
      <c r="A13" s="3" t="s">
        <v>663</v>
      </c>
    </row>
    <row r="14" spans="1:4">
      <c r="A14" s="4" t="s">
        <v>667</v>
      </c>
      <c r="C14" s="5" t="n">
        <v>400</v>
      </c>
      <c r="D14" s="5" t="n">
        <v>410</v>
      </c>
    </row>
    <row r="15" spans="1:4">
      <c r="A15" s="4" t="s">
        <v>506</v>
      </c>
    </row>
    <row r="16" spans="1:4">
      <c r="A16" s="3" t="s">
        <v>663</v>
      </c>
    </row>
    <row r="17" spans="1:4">
      <c r="A17" s="4" t="s">
        <v>67</v>
      </c>
      <c r="B17" s="4" t="s">
        <v>39</v>
      </c>
      <c r="C17" s="5" t="n">
        <v>174645</v>
      </c>
      <c r="D17" s="5" t="n">
        <v>239606</v>
      </c>
    </row>
    <row r="18" spans="1:4">
      <c r="A18" s="4" t="s">
        <v>668</v>
      </c>
      <c r="B18" s="4" t="s">
        <v>39</v>
      </c>
      <c r="C18" s="5" t="n">
        <v>175000</v>
      </c>
      <c r="D18" s="5" t="n">
        <v>240000</v>
      </c>
    </row>
    <row r="19" spans="1:4">
      <c r="A19" s="4" t="s">
        <v>667</v>
      </c>
      <c r="C19" s="6" t="n">
        <v>400</v>
      </c>
      <c r="D19" s="6" t="n">
        <v>394</v>
      </c>
    </row>
    <row r="20" spans="1:4"/>
    <row r="21" spans="1:4">
      <c r="A21" s="4" t="s">
        <v>33</v>
      </c>
      <c r="B21" s="4" t="s">
        <v>87</v>
      </c>
    </row>
    <row r="22" spans="1:4">
      <c r="A22" s="4" t="s">
        <v>35</v>
      </c>
      <c r="B22" s="4" t="s">
        <v>669</v>
      </c>
    </row>
    <row r="23" spans="1:4">
      <c r="A23" s="4" t="s">
        <v>37</v>
      </c>
      <c r="B23" s="4" t="s">
        <v>670</v>
      </c>
    </row>
    <row r="24" spans="1:4">
      <c r="A24" s="4" t="s">
        <v>39</v>
      </c>
      <c r="B24" s="4" t="s">
        <v>671</v>
      </c>
    </row>
  </sheetData>
  <mergeCells count="6">
    <mergeCell ref="A1:B1"/>
    <mergeCell ref="A20:C20"/>
    <mergeCell ref="B21:C21"/>
    <mergeCell ref="B22:C22"/>
    <mergeCell ref="B23:C23"/>
    <mergeCell ref="B24:C2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72</v>
      </c>
      <c r="C1" s="2" t="s">
        <v>673</v>
      </c>
    </row>
    <row r="2" spans="1:4">
      <c r="C2" s="2" t="s">
        <v>29</v>
      </c>
      <c r="D2" s="2" t="s">
        <v>2</v>
      </c>
    </row>
    <row r="3" spans="1:4">
      <c r="A3" s="4" t="s">
        <v>674</v>
      </c>
    </row>
    <row r="4" spans="1:4">
      <c r="A4" s="3" t="s">
        <v>675</v>
      </c>
    </row>
    <row r="5" spans="1:4">
      <c r="A5" s="4" t="s">
        <v>676</v>
      </c>
      <c r="C5" s="6" t="n">
        <v>0</v>
      </c>
    </row>
    <row r="6" spans="1:4">
      <c r="A6" s="4" t="s">
        <v>677</v>
      </c>
      <c r="D6" s="6" t="n">
        <v>0</v>
      </c>
    </row>
    <row r="7" spans="1:4">
      <c r="A7" s="4" t="s">
        <v>678</v>
      </c>
    </row>
    <row r="8" spans="1:4">
      <c r="A8" s="3" t="s">
        <v>675</v>
      </c>
    </row>
    <row r="9" spans="1:4">
      <c r="A9" s="4" t="s">
        <v>676</v>
      </c>
      <c r="C9" s="5" t="n">
        <v>0</v>
      </c>
      <c r="D9" s="5" t="n">
        <v>0</v>
      </c>
    </row>
    <row r="10" spans="1:4">
      <c r="A10" s="4" t="s">
        <v>677</v>
      </c>
      <c r="D10" s="6" t="n">
        <v>0</v>
      </c>
    </row>
    <row r="11" spans="1:4">
      <c r="A11" s="4" t="s">
        <v>679</v>
      </c>
    </row>
    <row r="12" spans="1:4">
      <c r="A12" s="3" t="s">
        <v>675</v>
      </c>
    </row>
    <row r="13" spans="1:4">
      <c r="A13" s="4" t="s">
        <v>680</v>
      </c>
      <c r="B13" s="4" t="s">
        <v>33</v>
      </c>
      <c r="C13" s="5" t="n">
        <v>0</v>
      </c>
    </row>
    <row r="14" spans="1:4">
      <c r="A14" s="4" t="s">
        <v>681</v>
      </c>
      <c r="B14" s="4" t="s">
        <v>33</v>
      </c>
      <c r="C14" s="5" t="n">
        <v>550</v>
      </c>
    </row>
    <row r="15" spans="1:4">
      <c r="A15" s="4" t="s">
        <v>682</v>
      </c>
    </row>
    <row r="16" spans="1:4">
      <c r="A16" s="3" t="s">
        <v>675</v>
      </c>
    </row>
    <row r="17" spans="1:4">
      <c r="A17" s="4" t="s">
        <v>680</v>
      </c>
      <c r="B17" s="4" t="s">
        <v>33</v>
      </c>
      <c r="C17" s="5" t="n">
        <v>0</v>
      </c>
    </row>
    <row r="18" spans="1:4">
      <c r="A18" s="4" t="s">
        <v>683</v>
      </c>
    </row>
    <row r="19" spans="1:4">
      <c r="A19" s="3" t="s">
        <v>675</v>
      </c>
    </row>
    <row r="20" spans="1:4">
      <c r="A20" s="4" t="s">
        <v>680</v>
      </c>
      <c r="B20" s="4" t="s">
        <v>33</v>
      </c>
      <c r="C20" s="5" t="n">
        <v>0</v>
      </c>
    </row>
    <row r="21" spans="1:4">
      <c r="A21" s="4" t="s">
        <v>684</v>
      </c>
    </row>
    <row r="22" spans="1:4">
      <c r="A22" s="3" t="s">
        <v>675</v>
      </c>
    </row>
    <row r="23" spans="1:4">
      <c r="A23" s="4" t="s">
        <v>680</v>
      </c>
      <c r="B23" s="4" t="s">
        <v>33</v>
      </c>
      <c r="C23" s="5" t="n">
        <v>0</v>
      </c>
    </row>
    <row r="24" spans="1:4">
      <c r="A24" s="4" t="s">
        <v>685</v>
      </c>
    </row>
    <row r="25" spans="1:4">
      <c r="A25" s="3" t="s">
        <v>675</v>
      </c>
    </row>
    <row r="26" spans="1:4">
      <c r="A26" s="4" t="s">
        <v>680</v>
      </c>
      <c r="B26" s="4" t="s">
        <v>35</v>
      </c>
      <c r="C26" s="5" t="n">
        <v>2800</v>
      </c>
    </row>
    <row r="27" spans="1:4">
      <c r="A27" s="4" t="s">
        <v>686</v>
      </c>
      <c r="B27" s="4" t="s">
        <v>687</v>
      </c>
      <c r="C27" s="5" t="n">
        <v>2248</v>
      </c>
    </row>
    <row r="28" spans="1:4">
      <c r="A28" s="4" t="s">
        <v>688</v>
      </c>
    </row>
    <row r="29" spans="1:4">
      <c r="A29" s="3" t="s">
        <v>675</v>
      </c>
    </row>
    <row r="30" spans="1:4">
      <c r="A30" s="4" t="s">
        <v>680</v>
      </c>
      <c r="B30" s="4" t="s">
        <v>35</v>
      </c>
      <c r="C30" s="5" t="n">
        <v>0</v>
      </c>
    </row>
    <row r="31" spans="1:4">
      <c r="A31" s="4" t="s">
        <v>689</v>
      </c>
    </row>
    <row r="32" spans="1:4">
      <c r="A32" s="3" t="s">
        <v>675</v>
      </c>
    </row>
    <row r="33" spans="1:4">
      <c r="A33" s="4" t="s">
        <v>680</v>
      </c>
      <c r="B33" s="4" t="s">
        <v>35</v>
      </c>
      <c r="C33" s="5" t="n">
        <v>2800</v>
      </c>
    </row>
    <row r="34" spans="1:4">
      <c r="A34" s="4" t="s">
        <v>690</v>
      </c>
    </row>
    <row r="35" spans="1:4">
      <c r="A35" s="3" t="s">
        <v>675</v>
      </c>
    </row>
    <row r="36" spans="1:4">
      <c r="A36" s="4" t="s">
        <v>680</v>
      </c>
      <c r="B36" s="4" t="s">
        <v>35</v>
      </c>
      <c r="C36" s="4" t="s">
        <v>75</v>
      </c>
    </row>
    <row r="37" spans="1:4"/>
    <row r="38" spans="1:4">
      <c r="A38" s="4" t="s">
        <v>33</v>
      </c>
      <c r="B38" s="4" t="s">
        <v>691</v>
      </c>
    </row>
    <row r="39" spans="1:4">
      <c r="A39" s="4" t="s">
        <v>35</v>
      </c>
      <c r="B39" s="4" t="s">
        <v>692</v>
      </c>
    </row>
  </sheetData>
  <mergeCells count="4">
    <mergeCell ref="A1:B2"/>
    <mergeCell ref="A37:C37"/>
    <mergeCell ref="B38:C38"/>
    <mergeCell ref="B39:C3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09</v>
      </c>
      <c r="C1" s="2" t="s">
        <v>2</v>
      </c>
      <c r="D1" s="2" t="s">
        <v>29</v>
      </c>
      <c r="E1" s="2" t="s">
        <v>106</v>
      </c>
      <c r="F1" s="2" t="s">
        <v>210</v>
      </c>
    </row>
    <row r="2" spans="1:6">
      <c r="A2" s="3" t="s">
        <v>166</v>
      </c>
    </row>
    <row r="3" spans="1:6">
      <c r="A3" s="4" t="s">
        <v>31</v>
      </c>
      <c r="C3" s="6" t="n">
        <v>60215</v>
      </c>
      <c r="D3" s="6" t="n">
        <v>82486</v>
      </c>
      <c r="E3" s="6" t="n">
        <v>79184</v>
      </c>
      <c r="F3" s="6" t="n">
        <v>76649</v>
      </c>
    </row>
    <row r="4" spans="1:6">
      <c r="A4" s="4" t="s">
        <v>32</v>
      </c>
      <c r="B4" s="4" t="s">
        <v>33</v>
      </c>
      <c r="C4" s="5" t="n">
        <v>50689</v>
      </c>
      <c r="D4" s="5" t="n">
        <v>46888</v>
      </c>
      <c r="E4" s="5" t="n">
        <v>55616</v>
      </c>
      <c r="F4" s="5" t="n">
        <v>73657</v>
      </c>
    </row>
    <row r="5" spans="1:6">
      <c r="A5" s="4" t="s">
        <v>53</v>
      </c>
      <c r="B5" s="4" t="s">
        <v>33</v>
      </c>
      <c r="C5" s="5" t="n">
        <v>1019</v>
      </c>
      <c r="D5" s="5" t="n">
        <v>1602</v>
      </c>
      <c r="E5" s="5" t="n">
        <v>1621</v>
      </c>
      <c r="F5" s="5" t="n">
        <v>1427</v>
      </c>
    </row>
    <row r="6" spans="1:6">
      <c r="A6" s="4" t="s">
        <v>211</v>
      </c>
      <c r="C6" s="6" t="n">
        <v>111923</v>
      </c>
      <c r="D6" s="6" t="n">
        <v>130976</v>
      </c>
      <c r="E6" s="6" t="n">
        <v>136421</v>
      </c>
      <c r="F6" s="6" t="n">
        <v>151733</v>
      </c>
    </row>
    <row r="7" spans="1:6"/>
    <row r="8" spans="1:6">
      <c r="A8" s="4" t="s">
        <v>33</v>
      </c>
      <c r="B8" s="4" t="s">
        <v>86</v>
      </c>
    </row>
  </sheetData>
  <mergeCells count="3">
    <mergeCell ref="A1:B1"/>
    <mergeCell ref="A7:E7"/>
    <mergeCell ref="B8:E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2:27:53Z</dcterms:created>
  <dcterms:modified xmlns:dcterms="http://purl.org/dc/terms/" xmlns:xsi="http://www.w3.org/2001/XMLSchema-instance" xsi:type="dcterms:W3CDTF">2019-05-08T12:27:53Z</dcterms:modified>
</cp:coreProperties>
</file>